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and Signi" sheetId="8" r:id="rId8"/>
    <s:sheet name="GLOBALFOUNDRIES (Notes)" sheetId="9" r:id="rId9"/>
    <s:sheet name="Supplemental Balance Sheet Info" sheetId="10" r:id="rId10"/>
    <s:sheet name="Equity Interest Purchase Agreem" sheetId="11" r:id="rId11"/>
    <s:sheet name="Equity Joint Venture - Intellec" sheetId="12" r:id="rId12"/>
    <s:sheet name="Net Loss Per Share (Notes)" sheetId="13" r:id="rId13"/>
    <s:sheet name="Financial Instruments (Notes)" sheetId="14" r:id="rId14"/>
    <s:sheet name="Income Taxes (Notes)" sheetId="15" r:id="rId15"/>
    <s:sheet name="Segment Reporting (Notes)" sheetId="16" r:id="rId16"/>
    <s:sheet name="Stock-Based Incentive Compensat" sheetId="17" r:id="rId17"/>
    <s:sheet name="Commitments and Contingencies (" sheetId="18" r:id="rId18"/>
    <s:sheet name="Restructuring and Other Special" sheetId="19" r:id="rId19"/>
    <s:sheet name="Accumulated Other Comprehensive" sheetId="20" r:id="rId20"/>
    <s:sheet name="Secured Revolving Line of Credi" sheetId="21" r:id="rId21"/>
    <s:sheet name="Basis of Presentation and Sig22" sheetId="22" r:id="rId22"/>
    <s:sheet name="Supplemental Balance Sheet In23" sheetId="23" r:id="rId23"/>
    <s:sheet name="Net Loss Per Share (Tables)" sheetId="24" r:id="rId24"/>
    <s:sheet name="Financial Instruments (Tables)" sheetId="25" r:id="rId25"/>
    <s:sheet name="Segment Reporting (Tables)" sheetId="26" r:id="rId26"/>
    <s:sheet name="Stock-Based Incentive Compens27" sheetId="27" r:id="rId27"/>
    <s:sheet name="Commitments and Contingencies28" sheetId="28" r:id="rId28"/>
    <s:sheet name="Restructuring and Other Speci29" sheetId="29" r:id="rId29"/>
    <s:sheet name="Accumulated Other Comprehensi30" sheetId="30" r:id="rId30"/>
    <s:sheet name="Basis of Presentation and Sig31" sheetId="31" r:id="rId31"/>
    <s:sheet name="GLOBALFOUNDRIES (Details)" sheetId="32" r:id="rId32"/>
    <s:sheet name="Supplemental Balance Sheet In33" sheetId="33" r:id="rId33"/>
    <s:sheet name="Equity Interest Purchase Agre34" sheetId="34" r:id="rId34"/>
    <s:sheet name="Equity Joint Venture - Intell35" sheetId="35" r:id="rId35"/>
    <s:sheet name="Net Loss Per Share (Details) (C" sheetId="36" r:id="rId36"/>
    <s:sheet name="Financial Instruments (Details)" sheetId="37" r:id="rId37"/>
    <s:sheet name="Financial Instruments (Detail38" sheetId="38" r:id="rId38"/>
    <s:sheet name="Financial Instruments (Detail39" sheetId="39" r:id="rId39"/>
    <s:sheet name="Financial Instruments (Detail40" sheetId="40" r:id="rId40"/>
    <s:sheet name="Financial Instruments (Detail41" sheetId="41" r:id="rId41"/>
    <s:sheet name="Income Taxes (Details) (Narrati" sheetId="42" r:id="rId42"/>
    <s:sheet name="Segment Reporting (Details) (Su" sheetId="43" r:id="rId43"/>
    <s:sheet name="Stock-Based Incentive Compens44" sheetId="44" r:id="rId44"/>
    <s:sheet name="Stock-Based Incentive Compens45" sheetId="45" r:id="rId45"/>
    <s:sheet name="Stock-Based Incentive Compens46" sheetId="46" r:id="rId46"/>
    <s:sheet name="Commitments and Contingencies47" sheetId="47" r:id="rId47"/>
    <s:sheet name="Restructuring and Other Speci48" sheetId="48" r:id="rId48"/>
    <s:sheet name="Restructuring and Other Speci49" sheetId="49" r:id="rId49"/>
    <s:sheet name="Accumulated Other Comprehensi50" sheetId="50" r:id="rId50"/>
    <s:sheet name="Secured Revolving Line of Cre51" sheetId="51" r:id="rId51"/>
  </s:sheets>
  <s:definedNames/>
  <s:calcPr calcId="124519" calcMode="auto" fullCalcOnLoad="1"/>
</s:workbook>
</file>

<file path=xl/sharedStrings.xml><?xml version="1.0" encoding="utf-8"?>
<sst xmlns="http://schemas.openxmlformats.org/spreadsheetml/2006/main" uniqueCount="417">
  <si>
    <t>Document And Entity Information - shares</t>
  </si>
  <si>
    <t>3 Months Ended</t>
  </si>
  <si>
    <t>Mar. 26, 2016</t>
  </si>
  <si>
    <t>Apr. 22, 2016</t>
  </si>
  <si>
    <t>Document Information [Line Items]</t>
  </si>
  <si>
    <t>Document Type</t>
  </si>
  <si>
    <t>10-Q</t>
  </si>
  <si>
    <t>Amendment Flag</t>
  </si>
  <si>
    <t>false</t>
  </si>
  <si>
    <t>Document Period End Date</t>
  </si>
  <si>
    <t>Mar. 26,
		2016</t>
  </si>
  <si>
    <t>Document Fiscal Year Focus</t>
  </si>
  <si>
    <t>Document Fiscal Period Focus</t>
  </si>
  <si>
    <t>Q1</t>
  </si>
  <si>
    <t>Trading Symbol</t>
  </si>
  <si>
    <t>AMD</t>
  </si>
  <si>
    <t>Entity Registrant Name</t>
  </si>
  <si>
    <t>ADVANCED MICRO DEVICES INC</t>
  </si>
  <si>
    <t>Entity Central Index Key</t>
  </si>
  <si>
    <t>Current Fiscal Year End Date</t>
  </si>
  <si>
    <t>--12-31</t>
  </si>
  <si>
    <t>Entity Filer Category</t>
  </si>
  <si>
    <t>Large Accelerated Filer</t>
  </si>
  <si>
    <t>Entity Common Stock, Shares Outstanding</t>
  </si>
  <si>
    <t>Condensed Consolidated Statements of Operations - USD ($) shares in Millions, $ in Millions</t>
  </si>
  <si>
    <t>Mar. 28, 2015</t>
  </si>
  <si>
    <t>Net revenue</t>
  </si>
  <si>
    <t>Cost of sales</t>
  </si>
  <si>
    <t>Gross margin</t>
  </si>
  <si>
    <t>Research and development</t>
  </si>
  <si>
    <t>Marketing, general and administrative</t>
  </si>
  <si>
    <t>Amortization of acquired intangible assets</t>
  </si>
  <si>
    <t>Restructuring and other special charges, net</t>
  </si>
  <si>
    <t>Licensing gain</t>
  </si>
  <si>
    <t>Operating loss</t>
  </si>
  <si>
    <t>Interest expense</t>
  </si>
  <si>
    <t>Loss before income taxes</t>
  </si>
  <si>
    <t>Provision for income taxes</t>
  </si>
  <si>
    <t>Net loss</t>
  </si>
  <si>
    <t>Net loss per share</t>
  </si>
  <si>
    <t>Basic</t>
  </si>
  <si>
    <t>Diluted</t>
  </si>
  <si>
    <t>Shares used in per share calculation</t>
  </si>
  <si>
    <t>Condensed Consolidated Statements of Comprehensive Income (Loss) - USD ($) $ in Millions</t>
  </si>
  <si>
    <t>Unrealized gains (losses) on available-for-sale securities:</t>
  </si>
  <si>
    <t>Unrealized gains (losses) arising during the period, net of tax effects of $1 and $0</t>
  </si>
  <si>
    <t>Unrealized gains (losses) on cash flow hedges:</t>
  </si>
  <si>
    <t>Unrealized gains (losses) arising during the period, net of tax effects of $2 and $0</t>
  </si>
  <si>
    <t>Reclassification adjustment for (gains) losses realized and included in net income (loss), net of tax effects of $1 and $0</t>
  </si>
  <si>
    <t>Total other comprehensive income (loss)</t>
  </si>
  <si>
    <t>Total comprehensive loss</t>
  </si>
  <si>
    <t>Condensed Consolidated Statements of Comprehensive Income (Loss) (Parenthetical) - USD ($) $ in Millions</t>
  </si>
  <si>
    <t>Tax effects related to unrealized gains (losses) on available-for-sale securities:</t>
  </si>
  <si>
    <t>Unrealized gains (losses) arising during the period</t>
  </si>
  <si>
    <t>Tax effects related to unrealized gains (losses) on cash flow hedges:</t>
  </si>
  <si>
    <t>Reclassification adjustment for (gains) losses realized and included in net income (loss)</t>
  </si>
  <si>
    <t>Condensed Consolidated Balance Sheets - USD ($) $ in Millions</t>
  </si>
  <si>
    <t>Dec. 26, 2015</t>
  </si>
  <si>
    <t>Current assets:</t>
  </si>
  <si>
    <t>Cash and cash equivalents</t>
  </si>
  <si>
    <t>Accounts receivable, net of allowances of $0 and $0</t>
  </si>
  <si>
    <t>Inventories, net</t>
  </si>
  <si>
    <t>Prepayment and other - GLOBALFOUNDRIES</t>
  </si>
  <si>
    <t>Prepaid expenses</t>
  </si>
  <si>
    <t>Other current assets</t>
  </si>
  <si>
    <t>Total current assets</t>
  </si>
  <si>
    <t>Property, plant and equipment, net</t>
  </si>
  <si>
    <t>Goodwill</t>
  </si>
  <si>
    <t>Other assets</t>
  </si>
  <si>
    <t>Total assets</t>
  </si>
  <si>
    <t>Current liabilities:</t>
  </si>
  <si>
    <t>Short-term debt</t>
  </si>
  <si>
    <t>Accounts payable</t>
  </si>
  <si>
    <t>Payable to GLOBALFOUNDRIES</t>
  </si>
  <si>
    <t>Accrued liabilities</t>
  </si>
  <si>
    <t>Other current liabilities</t>
  </si>
  <si>
    <t>Deferred income on shipments to distributors</t>
  </si>
  <si>
    <t>Total current liabilities</t>
  </si>
  <si>
    <t>Long-term debt</t>
  </si>
  <si>
    <t>Other long-term liabilities</t>
  </si>
  <si>
    <t>Commitments and contingencies (See Note 11)</t>
  </si>
  <si>
    <t xml:space="preserve"> </t>
  </si>
  <si>
    <t>Stockholders’ equity (deficit):</t>
  </si>
  <si>
    <t>Common stock, par value $0.01; 1,500 shares authorized on March 26, 2016 and December 26, 2015; shares issued: 807 shares on March 26, 2016 and 806 shares on December 26, 2015; shares outstanding: 793 shares on March 26, 2016 and 792 shares on December 26, 2015</t>
  </si>
  <si>
    <t>Additional paid-in capital</t>
  </si>
  <si>
    <t>Treasury stock, at cost (14 shares on March 26, 2016 and December 26, 2015)</t>
  </si>
  <si>
    <t>Accumulated deficit</t>
  </si>
  <si>
    <t>Accumulated other comprehensive loss</t>
  </si>
  <si>
    <t>Total stockholders’ equity (deficit)</t>
  </si>
  <si>
    <t>Total liabilities and stockholders’ equity (deficit)</t>
  </si>
  <si>
    <t>Condensed Consolidated Balance Sheets (Parenthetical) - USD ($) shares in Millions, $ in Millions</t>
  </si>
  <si>
    <t>Statement of Financial Position [Abstract]</t>
  </si>
  <si>
    <t>Allowance for doubtful accounts</t>
  </si>
  <si>
    <t>Common stock, par value</t>
  </si>
  <si>
    <t>Common stock, shares authorized</t>
  </si>
  <si>
    <t>Common stock, shares issued</t>
  </si>
  <si>
    <t>Common stock, shares outstanding</t>
  </si>
  <si>
    <t>Treasury stock, shares</t>
  </si>
  <si>
    <t>Condensed Consolidated Statements of Cash Flows - USD ($) $ in Millions</t>
  </si>
  <si>
    <t>Cash flows from operating activities:</t>
  </si>
  <si>
    <t>Net Loss</t>
  </si>
  <si>
    <t>Adjustments to reconcile net loss to net cash used in operating activities:</t>
  </si>
  <si>
    <t>Depreciation and amortization</t>
  </si>
  <si>
    <t>Stock-based compensation expense</t>
  </si>
  <si>
    <t>Non-cash interest expense</t>
  </si>
  <si>
    <t>Other</t>
  </si>
  <si>
    <t>Changes in operating assets and liabilities:</t>
  </si>
  <si>
    <t>Accounts receivable</t>
  </si>
  <si>
    <t>Inventories</t>
  </si>
  <si>
    <t>Prepaid expenses and other assets</t>
  </si>
  <si>
    <t>Accounts payable, accrued liabilities and other</t>
  </si>
  <si>
    <t>Net cash used in operating activities</t>
  </si>
  <si>
    <t>Cash flows from investing activities:</t>
  </si>
  <si>
    <t>Purchases of available-for-sale securities</t>
  </si>
  <si>
    <t>Purchases of property, plant and equipment</t>
  </si>
  <si>
    <t>Proceeds from maturities of available-for-sale securities</t>
  </si>
  <si>
    <t>Net cash used in investing activities</t>
  </si>
  <si>
    <t>Cash flows from financing activities:</t>
  </si>
  <si>
    <t>Proceeds from borrowings, net</t>
  </si>
  <si>
    <t>Repayments of long-term debt and capital lease obligations</t>
  </si>
  <si>
    <t>Net cash provided by (used in) financing activities</t>
  </si>
  <si>
    <t>Net decrease in cash and cash equivalents</t>
  </si>
  <si>
    <t>Cash and cash equivalents at beginning of period</t>
  </si>
  <si>
    <t>Cash and cash equivalents at end of period</t>
  </si>
  <si>
    <t>Basis of Presentation and Significant Accounting Policies (Notes)</t>
  </si>
  <si>
    <t>Organization, Consolidation and Presentation of Financial Statements [Abstract]</t>
  </si>
  <si>
    <t>Basis of Presentation and Significant Accounting Policies</t>
  </si>
  <si>
    <t>Basis of Presentation and Significant Accounting Policies Basis of Presentation. The accompanying unaudited condensed consolidated financial statements of Advanced Micro Devices, Inc. and its subsidiaries (the Company or AMD) have been prepared in accordance with U.S. generally accepted accounting principles (U.S. GAAP) for interim financial information and the instructions to Form 10-Q and Article 10 of Regulation S-X. The results of operations for the quarter ended March 26, 2016 shown in this report are not necessarily indicative of results to be expected for the full year ending December 31, 2016 . In the opinion of the Company’s management, the information contained herein reflects all adjustments necessary for a fair presentation of the Company’s results of operations, financial position and cash flows. All such adjustments are of a normal, recurring nature. The unaudited condensed consolidated financial statements should be read in conjunction with the audited consolidated financial statements in the Company’s Annual Report on Form 10-K for the year ended December 26, 2015 . The Company uses a 52 or 53 week fiscal year ending on the last Saturday in December. The quarters ended March 26, 2016 and March 28, 2015 each consisted of 13 weeks, respectively. Principles of Consolidation. The condensed consolidated financial statements include the Company’s accounts and those of its wholly-owned subsidiaries. Upon consolidation, all significant intercompany accounts and transactions are eliminated. Recently Issued Accounting Standards Income Tax . In November 2015, the Financial Accounting Standards Board (FASB) issued Accounting Standards Update (ASU) No. 2015-17, Balance Sheet Classification of Deferred Taxes (ASU 2015-17) , which simplifies the presentation of deferred income taxes by requiring that all deferred tax assets and liabilities to be classified as non-current on the consolidated balance sheet. The Company has adopted ASU 2015-17 prospectively in the first quarter of 2016. As of March 26, 2016, the Company netted $31 million of deferred tax assets and deferred tax liabilities, respectively, and reclassified $8 million current deferred tax assets and $6 million current deferred tax liabilities to non-current deferred tax assets and liabilities, respectively, on its condensed consolidated balance sheet. The prior period information was not retrospectively adjusted. Interest—Imputation of Interest. In April 2015, the FASB issued ASU No. 2015-03, Simplifying the Presentation of Debt Issuance Costs (ASU 2015-03) , which requires an entity to present such costs in the balance sheet as a direct deduction from the related debt liability rather than as an asset. Amortization of the costs will continue to be reported as interest expense. ASU 2015-03 is effective for fiscal years beginning after December 15, 2015 and interim periods within those fiscal years, with early adoption permitted. The new guidance will be applied retrospectively to each prior period presented. In August 2015, the FASB issued ASU 2015 -15 to amend ASU 2015-03 and address debt issuance costs related to line-of-credit arrangements. ASU 2015-15 allows an entity to present debt issuance costs related to a line-of-credit as an asset and subsequently amortize the deferred debt issuance costs ratably over the term of the line-of-credit arrangement, regardless of whether there are any outstanding borrowings on the arrangement. This accounting standard update did not impact the effective date of the previously issued guidance. The Company retrospectively adopted ASU 2015-03 and 2015-15 in the first quarter of 2016. As a result, the Company r eclassified the financing costs from long term assets to long term debt by $23 million and $25 million as of March 26, 2016 and December 26, 2015, respectively, on its consolidated balance sheets. Inventory. In July 2015, the FASB issued ASU No. 2015-11, Simplifying the Measurement of Inventory (ASU 2015-11), which simplifies the measurement of inventory by requiring certain inventory to be measured at the lower of cost or net realizable value. The amendments in this ASU are effective for fiscal years beginning after December 15, 2016 and for interim periods therein, with early adoption permitted. The Company is currently evaluating the impact of its pending adoption of ASU 2015-11 on its consolidated financial statements. Disclosure of Going Concern Uncertainties. In August 2014, the FASB issued ASU No. 2014-15, Disclosure of Uncertainties about an Entity’s Ability to Continue as a Going Concern (ASU 2014-15) , which provides guidance on management’s responsibility in evaluating whether there is substantial doubt about a company’s ability to continue as a going concern and to provide related footnote disclosures. ASU 2014-15 is effective for fiscal years ending after December 15, 2016, and for interim and annual periods therein with early adoption permitted. The Company is currently evaluating the impact of its pending adoption of ASU 2014-15 on its consolidated financial statements. Revenue Recognition. In May 2014, the FASB issued ASU No. 2014-09, Revenue from Contracts with Customers: Topic606 (ASU 2014-09), which creates a single source of revenue guidance under U.S. GAAP for all companies in all industries. The core principle of ASU 2014-09 is that revenue should be recognized in a manner that depicts the transfer of promised goods or services to customers in an amount that reflects the consideration to which the entity expects to be entitled in exchange for those goods or services. ASU 2014-09 defines a five-step process in order to achieve this core principle, which may require the use of judgment and estimates. ASU 2014-09 also requires expanded qualitative and quantitative disclosures relating to the nature, amount, timing and uncertainty of revenue and cash flows arising from contracts with customers, including significant judgments and estimates used. In July 2015, FASB announced a decision to defer the effective date for this ASU. ASU 2014-09 is effective for the Company in the first quarter of 2018 with early adoption permitted (for annual reporting periods beginning after December 15, 2016). The Company may adopt ASU 2014-09 either by using a full retrospective approach for all periods presented in the period of adoption or a modified retrospective approach. The Company is currently evaluating the impact of its pending adoption of ASU 2014-09 on its consolidated financial statements and has not yet determined which approach it will apply. Financial Instru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ASU 2016-01 is effective for fiscal years beginning after December 15, 2017, including interim periods within that reporting period. The Company is currently evaluating the impact of its pending adoption of ASU 2016-01 on its consolidated financial statements. Leases. During February 2016, the FASB issued ASU No. 2016-02, Leases . (ASU 2016-02), which increases transparency and comparability among organizations by recognizing all lease transactions (with terms in excess of 12 months) on the balance sheet as a lease liability and a right-of-use asset (as defined). ASU 2016-02 is effective for fiscal years beginning after December 15, 2018, including interim periods within those fiscal years, with early application permitted. Upon adoption, the lessee will apply the new standard retrospectively to all periods presented or retrospectively using a cumulative effect adjustment in the year of adoption. The Company is currently evaluating the impact of its pending adoption of ASU 2016-02 on its consolidated financial statements. Investments . In March 2016, the FASB issued ASU No. 2016-07, Investments – Equity Method and Joint Ventures (Topic 323): Simplifying the Transition to the Equity Method of Accounting (ASU 2016-07), which requires the equity method investor to add the cost of acquiring the additional interest in the investee to the current basis of the investor’s previously held interest and adopt the equity method of accounting as of the date the investment qualifies for equity method accounting. ASU 2016-07 is effective for fiscal years beginning after December 15, 2016, including interim periods within those fiscal years with early application permitted. The Company is currently evaluating the impact of its pending adoption of ASU 2016-07 on its consolidated financial statements. Stock Compensation. In March 2016, the FASB issued ASU No. 2016-09, Stock Compensation (ASU 2016-09), which is intended to simplify several aspects of the accounting for share-based payment award transactions. ASU 2016-09 is effective for fiscal years beginning after December 15, 2016, including interim periods. The Company is currently evaluating the impact of its pending adoption of ASU 2016-09 on its consolidated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operating results.</t>
  </si>
  <si>
    <t>GLOBALFOUNDRIES (Notes)</t>
  </si>
  <si>
    <t>Related Party Transactions [Abstract]</t>
  </si>
  <si>
    <t>GLOBALFOUNDRIES</t>
  </si>
  <si>
    <t>GLOBALFOUNDRIES Wafer Supply Agreement. The Wafer Supply Agreement (WSA) governs the terms by which the Company purchases products manufactured by GLOBALFOUNDRIES Inc. (GF). Fifth Amendment to Wafer Supply Agreement . On April 16, 2015 , the Company entered into a fifth amendment to the WSA. The primary effect of the fifth amendment was to establish volume purchase commitments and fixed pricing for the 2015 calendar year as well as to modify certain other terms of the WSA applicable to wafers for some of the Company's microprocessor unit, graphics processor unit and semi-custom products to be delivered by GF to the Company during the 2015 calendar year. The Company’s total purchases from GF related to wafer manufacturing and research and development activities for the quarters ended March 26, 2016 and March 28, 2015 were $208 million and $170 million , respectively. The Company’s currently known purchase obligations to GF for wafer manufacturing and research and development activities are approximately $300 million which include certain wafer deliveries under the fifth amendment to the WSA that had been delayed to fiscal 2016. The Company is not able to meaningfully quantify or estimate its future purchase obligations to GF beyond this amount because it is currently in the process of negotiating a sixth amendment to the WSA. The Company expects that its future purchases from GF will continue to be material. GF continues to be a related party of the Company because Mubadala Development Company PJSC (Mubadala) and Mubadala Technology Investments LLC (Mubadala Tech) are affiliated with West Coast Hitech L.P. (WCH), the Company’s largest stockholder. GF, WCH and Mubadala Tech are wholly-owned subsidiaries of Mubadala.</t>
  </si>
  <si>
    <t>Supplemental Balance Sheet Information (Notes)</t>
  </si>
  <si>
    <t>Balance Sheet Related Disclosures [Abstract]</t>
  </si>
  <si>
    <t>Supplemental Balance Sheet Information</t>
  </si>
  <si>
    <t>Supplemental Balance Sheet Information Inventories March 26, December 26, (In millions) Raw materials $ 13 $ 16 Work in process 542 482 Finished goods 120 180 Total inventories, net $ 675 $ 678 Other Current Assets March 26, December 26, (In millions) Assets held-for-sale $ 205 $ 183 Other current assets 47 65 Total other current assets $ 252 $ 248 Property, Plant and Equipment March 26, December 26, (In millions) Leasehold improvements $ 145 $ 146 Equipment 825 821 Construction in progress 13 17 Property, plant and equipment, gross 983 984 Accumulated depreciation and amortization (807 ) (796 ) Total property, plant and equipment, net $ 176 $ 188 Other Assets March 26, December 26, (In millions) Software and technology licenses, net $ 245 $ 189 Other 56 109 Total other assets $ 301 $ 298 Accrued Liabilities March 26, December 26, (In millions) Accrued compensation and benefits $ 110 $ 95 Marketing programs and advertising expenses 99 109 Software and technology licenses payable 22 50 Other 116 218 Total accrued liabilities $ 347 $ 472 Other Current Liabilities March 26, December 26, (In millions) Liabilities related to assets held-for-sale $ 73 $ 79 Other current liabilities 78 45 Total other current liabilities $ 151 $ 124</t>
  </si>
  <si>
    <t>Equity Interest Purchase Agreement - ATMP Joint Venture (Notes)</t>
  </si>
  <si>
    <t>Discontinued Operations and Disposal Groups [Abstract]</t>
  </si>
  <si>
    <t>Equity Interest Purchase Agreement - ATMP Joint Venture</t>
  </si>
  <si>
    <t>Equity Interest Purchase Agreement - ATMP Joint Venture On October 15, 2015 , the Company entered into an Equity Interest Purchase Agreement (the Equity Interest Purchase Agreement) with Nantong Fujitsu Microelectronics Co., Ltd., a Chinese joint stock company (JV Party), under which the Company will sell to JV Party a majority of the equity interests in AMD Technologies (China) Co. Ltd., a wholly-foreign owned enterprise incorporated as a limited liability company (the Chinese Target Company) and Advanced Micro Devices Export Sdn. Bhd., a Malaysian limited liability company (the Malaysian Target Company) and, together with the Chinese Target Company, (the Target Companies), thereby forming two joint ventures (collectively, the JVs) with JV Party in a transaction valued at approximately $436 million (the Transaction). The JV Party will acquire 85% of the equity interests in each JV for approximately $371 million , excluding purchase price adjustments, and the Company estimates it will receive approximately $320 million in cash, net of taxes and other customary expenses. After closing, JV Party’s affiliates will own 85% of the equity interests in each JV while certain of the Company’s subsidiaries will own the remaining 15% . The Transaction will result in the JVs providing assembly, testing, marking, packing and packaging (ATMP) services to the Company. The Company plans to account for its investment in the JVs under the equity method of accounting. The Equity Interest Purchase Agreement also has related agreements including: (i) with respect to the Malaysian Target Company, a Shareholders’ Agreement, and with respect to the Chinese Target Company, a Joint Venture Contract governing the joint venture relationships from and after the Closing, (ii) an IP License Agreement, (iii) a Manufacturing Services Agreement, (iv) a Transition Services Agreement, and (v) a Trademark License Agreement. The transaction is expected to close in the second quarter of 2016, pending all regulatory and other approvals. As a result of the decision to form the above JVs, the balance sheets as of March 26, 2016 and December 26, 2015 reflect held-for-sale accounting of the ATMP assets and liabilities which requires reclassification of such financial amounts to current assets and current liabilities. As of March 26, 2016, the Company reclassified $205 million to other current assets and $73 million to other current liabilities. Asset balances reclassified into other current assets are primarily comprised of property, plant, and equipment of $131 million , goodwill of $42 million and inventory of $14 million . Liability balances reclassified into other current liabilities are primarily comprised of accounts payable of $65 million . The balances included in the final gain/(loss) calculation, at closing, are likely to be different due to normal operational activities occurring through the closing date.</t>
  </si>
  <si>
    <t>Equity Joint Venture - Intellectual Property Licensing Agreement (Notes)</t>
  </si>
  <si>
    <t>Equity Method Investments and Joint Ventures [Abstract]</t>
  </si>
  <si>
    <t>Equity Joint Venture - Intellectual Property Licensing Agreement</t>
  </si>
  <si>
    <t>Equity Joint Venture - Intellectual Property Licensing Agreement In February 2016, the Company and Tianjin Haiguang Advanced Technology Investment Co., Ltd. (THATIC), a third-party Chinese entity (JV Partner) formed a joint venture comprised of two separate legal entities, China JV1 and China JV2, (collectively, the China JVs). The Company’s equity share in China JV1 and China JV2 is a majority and minority interest, respectively, funded by the Company’s contribution of certain of its patents. The JV Partner is responsible for the initial and on-going financing of the China JVs’ operations. The Company has no obligations to fund the China JVs. The China JVs’ primary purpose is to support the Company’s expansion into the server product market in China. The Company licensed certain of its intellectual property (Licensed IP) to the China JVs for a total of approximately $293 million in license fees payable over several years contingent upon achievement of certain milestones. The Company also expects to receive a royalty based on the sales of the China JVs’ products to be developed on the basis of such Licensed IP. The Company will also provide certain engineering and technical support to the China JVs in connection with the product development. The Company concluded the China JV1 and China JV2 are not operating joint ventures and are variable interest entities due to their reliance on on-going financing by JV Partner. The Company determined that it is not the primary beneficiary of either China JV1 or China JV2 and will not consolidate either of these entities. The Company accounts for its investments in the China JVs under the equity method of accounting. Income related to the Licensed IP will be recognized over the period commencing upon delivery of the first Licensed IP milestone through the date of the milestone that requires the Company’s continuing involvement in the product development process, and thereafter, together with royalty payments,will be recognized in income once earned. The Company will classify Licensed IP income and royalty income as other operating income. The Company recognized $7 million of operating income related to the Licensed IP in the three months ended March 26, 2016. The Company’s total exposure to losses through its investment into the China JVs is limited to the Company’s investments in the China JVs, which was zero as of March 26, 2016. The Company’s share in the net losses of the China JVs for the three months ended March 26, 2016 was not material and is not recorded in the Company’s condensed consolidated statement of operations since the Company is not obligated to fund the China JVs losses in excess of the Company’s investment in the China JVs. As of March 26, 2016 the total assets and liabilities of the China JVs were not material.</t>
  </si>
  <si>
    <t>Net Loss Per Share (Notes)</t>
  </si>
  <si>
    <t>Earnings Per Share [Abstract]</t>
  </si>
  <si>
    <t>Net Loss Per Share</t>
  </si>
  <si>
    <t>Net Loss Per Share Basic net loss per share is computed based on the weighted average number of shares outstanding. Diluted net loss per share is computed based on the weighted average number of shares outstanding plus any potentially dilutive shares outstanding. Potentially dilutive shares include stock options and restricted stock units. The following table sets forth the components of basic and diluted loss per share: Three Months Ended March 26, March 28, (In millions, except per share amounts) Numerator – Net loss: Numerator for basic and diluted net loss per share $ (109 ) $ (180 ) Denominator – Weighted average shares Denominator for basic and diluted net loss per share 793 777 Net loss per share: Basic $ (0.14 ) $ (0.23 ) Diluted $ (0.14 ) $ (0.23 ) Potential shares from stock options and restricted stock units totaling 50 million and 64 million were not included in the net loss per share calculations for the first quarters of 2016 and 2015 , respectively, because their inclusion would have been anti-dilutive.</t>
  </si>
  <si>
    <t>Financial Instruments (Notes)</t>
  </si>
  <si>
    <t>Investments, Debt and Equity Securities [Abstract]</t>
  </si>
  <si>
    <t>Financial Instruments</t>
  </si>
  <si>
    <t>Financial Instruments Cash and Cash Equivalents Cash and financial instruments measured and recorded at fair value on a recurring basis as of March 26, 2016 and December 26, 2015 are summarized below: March 26, 2016 December 26, 2015 (In millions) Cash and cash equivalents Cash $ 309 $ 409 Level 2 (1) (2) Commercial paper 407 376 Total level 2 407 376 Total $ 716 $ 785 (1) The Company did not have any transfers between Level 1 and Level 2 of the fair value hierarchy during the quarter ended March 26, 2016 or the year ended December 26, 2015. (2) The Company’s Level 2 short-term investments are valued using broker reports that utilize quoted market prices for identical or comparable instruments. Brokers gather observable inputs for all of the Company’s fixed income securities from a variety of industry data providers and other third-party sources. Available-for-sale securities held by the Company as of March 26, 2016 and December 26, 2015 consisted of commercial paper. The amortized cost of available-for-sale securities approximated the fair value for all periods presented. In addition to those amounts presented above, as of March 26, 2016 and December 26, 2015 , the Company had approximately $1 million of available-for-sale investments in money market funds, used as collateral for letters of credit deposits, which were included in Other current assets and Other assets, respectively, on the Company’s condensed consolidated balance sheets as of March 26, 2016 and December 26, 2015. These money market funds are classified within Level 1 because they are valued using quoted prices for identical instruments in active markets. Their amortized costs are the same as the fair value for all periods presented. The Company is restricted from accessing these deposits. Also in addition to those amounts presented above, as of March 26, 2016 and December 26, 2015 , the Company had approximately $12 million and $15 million , respectively, of available-for-sale investments in mutual funds held in a Rabbi trust established for the Company's deferred compensation plan, which were included in Other assets on the Company's condensed consolidated balance sheets. These mutual funds are classified within Level 1 because they are valued using quoted prices for identical instruments in active markets. Their amortized cost approximates the fair value for all periods presented. The Company is restricted from accessing these investments. Financial Instruments Not Recorded at Fair Value on a Recurring Basis. The Company carries its financial instruments at fair value with the exception of its debt. Financial instruments that are not recorded at fair value are measured at fair value on a quarterly basis for disclosure purposes. The carrying amounts and estimated fair values of financial instruments not recorded at fair value are as follows: March 26, 2016 December 26, 2015 Carrying Amount Estimated Fair Value Carrying Amount Estimated Fair Value (In millions) Short-term debt $ 230 $ 230 $ 230 $ 230 Long-term debt (1) $ 2,002 $ 1,476 $ 2,000 $ 1,372 (1) Carrying amounts of long-term debt are net of unamortized debt issuance costs of $23 million as of March 26, 2016 and $25 million as of December 26, 2015, based on the adoption of ASU 2015-03. The Company’s short-term and long-term debt are classified within Level 2. The fair value of the debt was estimated based on the quoted market prices for the same or similar issues or on the current rates offered to the Company for debt of the same remaining maturities. The fair value of the Company’s accounts receivable, accounts payable and other short-term obligations approximate their carrying value based on existing payment terms. Hedging Transactions and Derivative Financial Instruments Cash Flow Hedges The following table shows the amount of gain (loss) included in accumulated other comprehensive income (loss), the amount of gain (loss) reclassified from accumulated other comprehensive income (loss) and included in earnings related to the foreign currency forward contracts designated as cash flow hedges and the amount of gain (loss) included in other income (expense), net, related to contracts not designated as hedging instruments, which was allocated in the condensed consolidated statements of operations: Three Months Ended March 26, March 28, (In millions) Foreign Currency Forward Contracts - gains (losses) Contracts designated as cash flow hedging instruments Other comprehensive income (loss) $ 6 $ (7 ) Cost of sales — (1 ) Research and development (2 ) (2 ) Marketing, general and administrative — (1 ) Contracts not designated as hedging instruments Other income (expense), net $ — $ (1 ) The Company’s foreign currency derivative contracts are classified within Level 2 because the valuation inputs are based on quoted prices and market observable data of similar instruments in active markets, such as currency spot and forward rates. The following table shows the fair value amounts included in Other current assets should the foreign currency forward contracts be in a gain position or included in Other current liabilities should these contracts be in a loss position. These amounts were recorded in the Company's condensed consolidated balance sheets as follows: March 26, December 26, (In millions) Foreign Currency Forward Contracts - gains (losses) Contracts designated as cash flow hedging instruments $ — $ (6 ) For the foreign currency contracts designated as cash flow hedges, the ineffective portions of the hedging relationship and the amounts excluded from the assessment of hedge effectiveness were immaterial. As of March 26, 2016 and December 26, 2015 , the notional values of the Company’s outstanding foreign currency forward contracts were $190 million and $156 million , respectively. All the contracts mature within 12 months, and, upon maturity, the amounts recorded in Accumulated other comprehensive income (loss) are expected to be reclassified into earnings. The Company hedges its exposure to the variability in future cash flows for forecasted transactions over a maximum of 12 months. Fair Value Hedges The Company’s fair value hedge derivative contracts are classified within Level 2 because the valuation inputs are based on quoted prices and market observable data of similar instruments in active markets. The following table shows the fair value amounts included in Other assets should the fair value hedge derivative contracts be in a gain position or included in Other long-term liabilities should these contracts be in a loss position. These amounts were recorded in the Company’s condensed consolidated balance sheets as follows: March 26, December 26, (In millions) Interest Rate Swap Contracts - gains (losses) Contracts designated as fair value hedging instruments $ 4 $ 7</t>
  </si>
  <si>
    <t>Income Taxes (Notes)</t>
  </si>
  <si>
    <t>Income Tax Disclosure [Abstract]</t>
  </si>
  <si>
    <t>Income Taxes</t>
  </si>
  <si>
    <t>Income Taxes In the first quarter of 2016 , the Company recorded an income tax provision of $1 million , consisting of $3 million of foreign taxes in profitable locations, partially offset by $2 million of tax benefits arising from other comprehensive income and Canadian tax credits. In the first quarter of 2015, the Company recorded an income tax provision of $3 million due to foreign taxes in profitable locations. As of March 26, 2016 , substantially all of the Company’s U.S. and Canadian deferred tax assets, net of deferred tax liabilities, continue to be subject to a valuation allowance. The realization of these assets is dependent on substantial future taxable income which, as of March 26, 2016 , in management’s estimate, is not more likely than not to be achieved. The Company's total gross unrecognized tax benefits as of March 26, 2016 were $39 million . The Company does not believe it is reasonably possible that other unrecognized tax benefits will materially change in the next 12 months. However, the settlement, resolution or closure of tax audits are highly uncertain.</t>
  </si>
  <si>
    <t>Segment Reporting (Notes)</t>
  </si>
  <si>
    <t>Segment Reporting [Abstract]</t>
  </si>
  <si>
    <t>Segment Reporting</t>
  </si>
  <si>
    <t>Segment Reporting Management, including the Chief Operating Decision Maker, who is the Company’s Chief Executive Officer, reviews and assesses operating performance using segment net revenue and operating income (loss) before interest, other income (expense), net and income taxes. These performance measures include the allocation of expenses to the operating segments based on management’s judgment. The Company has the following two reportable segments: • the Computing and Graphics segment, which primarily includes desktop and notebook processors and chipsets, discrete graphics processing units (GPUs) and professional graphics; and • the Enterprise, Embedded and Semi-Custom segment, which primarily includes server and embedded processors, semi-custom System-on-Chip (SoC) products, development services, technology for game consoles and licensing portions of its intellectual property portfolio. In addition to these reportable segments, the Company has an All Other category, which is not a reportable segment. This category primarily includes certain expenses and credits that are not allocated to any of the reportable segments because management does not consider these expenses and credits in evaluating the performance of the reportable segments. Also included in this category are amortization of acquired intangible assets, employee stock-based compensation expense and restructuring and other special charges, net. The following table provides a summary of net revenue and operating income (loss) by segment: Three Months Ended March 26, March 28, (In millions) Net revenue: Computing and Graphics $ 460 $ 532 Enterprise, Embedded and Semi-Custom 372 498 Total net revenue $ 832 $ 1,030 Operating income (loss): Computing and Graphics $ (70 ) $ (75 ) Enterprise, Embedded and Semi-Custom 16 45 All Other (14 ) (107 ) Total operating loss $ (68 ) $ (137 )</t>
  </si>
  <si>
    <t>Stock-Based Incentive Compensation Plans (Notes)</t>
  </si>
  <si>
    <t>Share-based Compensation [Abstract]</t>
  </si>
  <si>
    <t>Stock-Based Incentive Compensation Plans</t>
  </si>
  <si>
    <t>Stock-Based Incentive Compensation Plans The following table summarizes stock-based compensation expense related to employee stock options and restricted stock units, which is allocated within the Company’s condensed consolidated statements of operations as follows: Three Months Ended March 26, March 28, (In millions) Cost of sales $ 1 $ 1 Research and development 9 10 Marketing, general and administrative 6 6 Stock-based compensation expense, net of tax of $0 $ 16 $ 17 For all periods presented, the Company did no t realize any excess tax benefit related to stock-based compensation and therefore did not record any related financing cash flows. Stock Options In the first quarter of 2016, the Company did no t grant any employee stock options to its employees. The weighted average assumptions applied in the lattice-binomial model that the Company uses to estimate the fair value of employee stock options are as follows: Three Months Ended March 26, March 28, Expected volatility N/A 53.99 % Risk-free interest rate N/A 1.26 % Expected dividends N/A 0.00 % Expected life N/A 3.91 years In the first quarter of 2015 , the Company granted 0.2 million shares of employee stock options, with weighted average grant date fair value per share of $1.29 . Restricted Stock Units In the first quarters of 2016 and 2015, the Company granted 0.8 million and 5.3 million shares restricted stock units, respectively, with weighted average grant date fair values per share of $2.14 and $2.53 , respectively.</t>
  </si>
  <si>
    <t>Commitments and Contingencies (Notes)</t>
  </si>
  <si>
    <t>Commitments and Contingencies Disclosure [Abstract]</t>
  </si>
  <si>
    <t>Commitments and Contingencies</t>
  </si>
  <si>
    <t>Commitments and Contingencies Warranties and Indemnities The Company generally warrants that its products sold to its customers will conform to the Company’s approved specifications and be free from defects in material and workmanship under normal use and service for one year. Subject to certain exceptions, the Company also offers a three-year limited warranty to end users for only those central processing unit (CPU) and AMD accelerated processing unit (APU) products that are commonly referred to as “processors in a box” and for certain server CPU products. The Company also offered extended limited warranties to certain customers of “tray” microprocessor products and/or professional graphics products who have written agreements with the Company and target their computer systems at the commercial and/or embedded markets. Changes in the Company’s estimated liability for product warranty were as follows: Three Months Ended March 26, March 28, (In millions) Beginning balance $ 15 $ 19 New warranties issued 5 8 Settlements (4 ) (9 ) Changes in liability for pre-existing warranties, including expirations (3 ) 3 Ending balance $ 13 $ 21 In addition to product warranties, the Company, from time to time in its normal course of business, indemnifies other parties, with whom it enters into contractual relationships, including customers, lessors and parties to other transactions with the Company, with respect to certain matters. In these limited matters, the Company has agreed to hold certain third parties harmless against specific types of claims or losses, such as those arising from a breach of representations or covenants, third-party claims that the Company’s products when used for their intended purpose(s) and under specific conditions infringe the intellectual property rights of a third party, or other specified claims made against the indemnified party. It is not possible to determine the maximum potential amount of liability under these indemnification obligations due to the unique facts and circumstances that are likely to be involved in each particular claim and indemnification provision. Historically, payments made by the Company under these obligations have not been material. Contingencies Securities Class Action On January 15, 2014, a class action lawsuit captioned Hatamian v. AMD, et al. , C.A. No. 3:14-cv-00226 (the “Hatamian Lawsuit”) was filed against the Company in the United States District Court for the Northern District of California. The complaint purports to assert claims against the Company and certain individual officers for alleged violations of Section 10(b) of the Securities Exchange Act of 1934, as amended (the Exchange Act), and Rule 10b-5 of the Exchange Act. The plaintiffs seek to represent a proposed class of all persons who purchased or otherwise acquired the Company's common stock during the period April 4, 2011 through October 18, 2012. The complaint seeks damages allegedly caused by alleged materially misleading statements and/or material omissions by the Company and the individual officers regarding the Company's 32nm technology and “Llano” product, which statements and omissions, the plaintiffs claim, allegedly operated to artificially inflate the price paid for the Company's common stock during the period. The complaint seeks unspecified compensatory damages, attorneys’ fees and costs. On July 7, 2014, the Company filed a motion to dismiss plaintiffs’ claims. On March 31, 2015, the Court denied the motion to dismiss. On May 14, 2015, the Company filed its answer to plaintiffs’ corrected amended complaint. On September 4, 2015, plaintiffs filed their motion for class certification, and on March 16, 2016, the Court granted plaintiffs' motion. A court-ordered mediation held in January 2016 did not result in a settlement of the lawsuit. The discovery process is ongoing. Based upon information presently known to management, the Company believes that the potential liability, if any, will not have a material adverse effect on its financial condition, cash flows or results of operations. Shareholder Derivative Lawsuits On March 20, 2014, a purported shareholder derivative lawsuit captioned Wessels v. Read, et al. , Case No. 1:14 cv-262486 (“Wessels”) was filed against the Company (as a nominal defendant only) and certain of its directors and officers in the Santa Clara County Superior Court of the State of California. The complaint purports to assert claims against the Company and certain individual directors and officers for breach of fiduciary duty, waste of corporate assets and unjust enrichment. The complaint seeks damages allegedly caused by alleged materially misleading statements and/or material omissions by the Company and the individual directors and officers regarding its 32nm technology and “Llano” product, which statements and omissions, the plaintiffs claim, allegedly operated to artificially inflate the price paid for the Company's common stock during the period. On April 27, 2015, a similar purported shareholder derivative lawsuit captioned Christopher Hamilton and David Hamilton v. Barnes, et al. , Case No. 5:15-cv-01890 (“Hamilton”) was filed against the Company (as a nominal defendant only) and certain of its directors and officers in the United States District Court for the Northern District of California. The case was transferred to the judge handling the Hatamian Lawsuit and is now Case No. 4:15-cv-01890. On September 29, 2015, a similar purported shareholder derivative lawsuit captioned Jake Ha v Caldwell, et al., Case No. 3:15-cv-04485 (“Ha”) was filed against the Company (as a nominal defendant only) and certain of its directors and officers in the United States District Court for the Northern District of California. The lawsuit also seeks a court order voiding the shareholder vote on the Company’s 2015 proxy. The case was transferred to the judge handling the Hatamian Lawsuit and is now Case No. 4:15-cv-04485. The Wessels, Hamilton and Ha shareholder derivative lawsuits are currently stayed. Based upon information presently known to management, the Company believes that the potential liability, if any, will not have a material adverse effect on its financial condition, cash flows or results of operations. Other Legal Matters The Company is a defendant or plaintiff in various actions that arose in the normal course of business. With respect to these matters, based on the management’s current knowledge, the Company believes that the amount or range of reasonably possible loss, if any, will not, either individually or in the aggregate, have a material adverse effect on the Company’s financial position, results of operations or cash flows.</t>
  </si>
  <si>
    <t>Restructuring and Other Special Charges (Notes)</t>
  </si>
  <si>
    <t>Restructuring and Related Activities [Abstract]</t>
  </si>
  <si>
    <t>Restructuring and Other Special Charges, Net</t>
  </si>
  <si>
    <t>Restructuring and Other Special Charges, Net 2015 Restructuring Plan In the third quarter of 2015, the Company implemented a restructuring plan (2015 Restructuring Plan) focused on its ongoing efforts to simplify its business and better align resources around its priorities and business outlook. The 2015 Restructuring Plan largely involved a reduction of global headcount by approximately 5% and includes organizational actions such as outsourcing certain IT services and application development. The actions associated with the 2015 Restructuring Plan are expected to be substantially completed by the end of the third quarter of 2016. The following table provides a summary of the restructuring activities in the first quarter of 2016 and the related liabilities recorded in Other current liabilities and Other long-term liabilities on the Company’s condensed consolidated balance sheets as of March 26, 2016 : Severance Other exit Total (In millions) Balance as of December 26, 2015 $ 14 $ — $ 14 Charges (reversals), net (2 ) — (2 ) Cash payments (5 ) — (5 ) Balance as of March 26, 2016 $ 7 $ — $ 7 2014 Restructuring Plan In the fourth quarter of 2014, the Company implemented a restructuring plan (2014 Restructuring Plan) designed to improve operating efficiencies. The 2014 Restructuring Plan involved a reduction of global headcount by approximately 6% and an alignment of its real estate footprint with its reduced headcount. In the first quarter of 2015, the Company recorded a $12 million restructuring charge, which consisted of $5 million for severance and benefit costs and $7 million for facilities related costs. The 2014 Restructuring Plan was largely completed by the end of the third quarter of 2015. The following table provides a summary of the restructuring activities in the first quarter of 2016 and the related liabilities recorded in Other current liabilities and Other long-term liabilities on the Company’s condensed consolidated balance sheets as of March 26, 2016 : Severance and related benefits Other exit related costs Total (In millions) Balance as of December 26, 2015 $ 5 $ 15 $ 20 Charges (reversals), net (1 ) — (1 ) Cash payments (1 ) (1 ) (2 ) Balance as of March 26, 2016 $ 3 $ 14 $ 17 Dense Server Systems Business Exit As a part of the Company’s strategy to simplify and sharpen its investment focus, the Company exited the dense server systems business, formerly SeaMicro, in the first quarter of 2015. As a result, the Company recorded a charge of $75 million in Restructuring and other special charges, net on the Company’s condensed consolidated statements of operations in the first quarter of 2015. This charge consisted of an impairment charge of $62 million related to the acquired intangible assets. The Company concluded that the carrying value of the acquired intangible assets associated with its dense server systems business was fully impaired as the Company did not have plans to utilize the related freedom fabric technology in any of its future products nor did it have any plans at that time to monetize the associated intellectual property. In addition, the exit charge consisted of a $6 million non-cash charge related to asset impairments, $4 million of severance and related benefits and $3 million for contract or program termination costs. The Company has substantially completed this exit activity during the first quarter of 2016.</t>
  </si>
  <si>
    <t>Accumulated Other Comprehensive Income (Loss) (Notes)</t>
  </si>
  <si>
    <t>Statement of Comprehensive Income [Abstract]</t>
  </si>
  <si>
    <t>Accumulated Other Comprehensive Income (Loss)</t>
  </si>
  <si>
    <t>Accumulated Other Comprehensive Income (Loss) The tables below summarize the changes in accumulated other comprehensive income (loss) by component: Three Months Ended March 26, March 28, Unrealized gains (losses) on available-for-sale securities Unrealized gains (losses) on cash flow hedges Total Unrealized gains (losses) on available-for-sale securities Unrealized gains (losses) on cash flow hedges Total (In millions) Beginning balance $ (1 ) $ (7 ) $ (8 ) $ 1 $ (6 ) $ (5 ) Unrealized gains (losses) arising during the period (3 ) 4 1 — (11 ) (11 ) Reclassification adjustment for (gains) losses realized and included in net income (loss) — 3 3 — 4 4 Tax effect 1 (3 ) (2 ) — — — Total other comprehensive income (loss) (2 ) 4 2 — (7 ) (7 ) Ending balance $ (3 ) $ (3 ) $ (6 ) $ 1 $ (13 ) $ (12 )</t>
  </si>
  <si>
    <t>Secured Revolving Line of Credit (Notes)</t>
  </si>
  <si>
    <t>Debt Disclosure [Abstract]</t>
  </si>
  <si>
    <t>Secured Revolving Line of Credit</t>
  </si>
  <si>
    <t>Secured Revolving Line of Credit At March 26, 2016 and December 26, 2015 , the Secured Revolving Line of Credit had an outstanding loan balance of $230 million , at an interest rate of 4.03% and 4.00% , respectively. At March 26, 2016 , the Secured Revolving Line of Credit also had $15 million related to outstanding Letters of Credit, and up to $79 million available for future borrowings. The Company reports its intra-period changes in its revolving credit balance on a net basis in its condensed consolidated statement of cash flows as the Company intends the period of the borrowings to be brief, repaying borrowed amounts within 90 days. As of March 26, 2016 , the Company was in compliance with all required covenants stated in the Loan Agreement.</t>
  </si>
  <si>
    <t>Basis of Presentation and Significant Accounting Policies (Policies)</t>
  </si>
  <si>
    <t>Basis of presentation</t>
  </si>
  <si>
    <t>Basis of Presentation. The accompanying unaudited condensed consolidated financial statements of Advanced Micro Devices, Inc. and its subsidiaries (the Company or AMD) have been prepared in accordance with U.S. generally accepted accounting principles (U.S. GAAP) for interim financial information and the instructions to Form 10-Q and Article 10 of Regulation S-X. The results of operations for the quarter ended March 26, 2016 shown in this report are not necessarily indicative of results to be expected for the full year ending December 31, 2016 . In the opinion of the Company’s management, the information contained herein reflects all adjustments necessary for a fair presentation of the Company’s results of operations, financial position and cash flows. All such adjustments are of a normal, recurring nature. The unaudited condensed consolidated financial statements should be read in conjunction with the audited consolidated financial statements in the Company’s Annual Report on Form 10-K for the year ended December 26, 2015 .</t>
  </si>
  <si>
    <t>Fiscal period</t>
  </si>
  <si>
    <t>The Company uses a 52 or 53 week fiscal year ending on the last Saturday in December. The quarters ended March 26, 2016 and March 28, 2015 each consisted of 13 weeks, respectively.</t>
  </si>
  <si>
    <t>Principles of consolidation</t>
  </si>
  <si>
    <t>Principles of Consolidation. The condensed consolidated financial statements include the Company’s accounts and those of its wholly-owned subsidiaries. Upon consolidation, all significant intercompany accounts and transactions are eliminated.</t>
  </si>
  <si>
    <t>Recently issued accounting standards</t>
  </si>
  <si>
    <t>Recently Issued Accounting Standards Income Tax . In November 2015, the Financial Accounting Standards Board (FASB) issued Accounting Standards Update (ASU) No. 2015-17, Balance Sheet Classification of Deferred Taxes (ASU 2015-17) , which simplifies the presentation of deferred income taxes by requiring that all deferred tax assets and liabilities to be classified as non-current on the consolidated balance sheet. The Company has adopted ASU 2015-17 prospectively in the first quarter of 2016. As of March 26, 2016, the Company netted $31 million of deferred tax assets and deferred tax liabilities, respectively, and reclassified $8 million current deferred tax assets and $6 million current deferred tax liabilities to non-current deferred tax assets and liabilities, respectively, on its condensed consolidated balance sheet. The prior period information was not retrospectively adjusted. Interest—Imputation of Interest. In April 2015, the FASB issued ASU No. 2015-03, Simplifying the Presentation of Debt Issuance Costs (ASU 2015-03) , which requires an entity to present such costs in the balance sheet as a direct deduction from the related debt liability rather than as an asset. Amortization of the costs will continue to be reported as interest expense. ASU 2015-03 is effective for fiscal years beginning after December 15, 2015 and interim periods within those fiscal years, with early adoption permitted. The new guidance will be applied retrospectively to each prior period presented. In August 2015, the FASB issued ASU 2015 -15 to amend ASU 2015-03 and address debt issuance costs related to line-of-credit arrangements. ASU 2015-15 allows an entity to present debt issuance costs related to a line-of-credit as an asset and subsequently amortize the deferred debt issuance costs ratably over the term of the line-of-credit arrangement, regardless of whether there are any outstanding borrowings on the arrangement. This accounting standard update did not impact the effective date of the previously issued guidance. The Company retrospectively adopted ASU 2015-03 and 2015-15 in the first quarter of 2016. As a result, the Company r eclassified the financing costs from long term assets to long term debt by $23 million and $25 million as of March 26, 2016 and December 26, 2015, respectively, on its consolidated balance sheets. Inventory. In July 2015, the FASB issued ASU No. 2015-11, Simplifying the Measurement of Inventory (ASU 2015-11), which simplifies the measurement of inventory by requiring certain inventory to be measured at the lower of cost or net realizable value. The amendments in this ASU are effective for fiscal years beginning after December 15, 2016 and for interim periods therein, with early adoption permitted. The Company is currently evaluating the impact of its pending adoption of ASU 2015-11 on its consolidated financial statements. Disclosure of Going Concern Uncertainties. In August 2014, the FASB issued ASU No. 2014-15, Disclosure of Uncertainties about an Entity’s Ability to Continue as a Going Concern (ASU 2014-15) , which provides guidance on management’s responsibility in evaluating whether there is substantial doubt about a company’s ability to continue as a going concern and to provide related footnote disclosures. ASU 2014-15 is effective for fiscal years ending after December 15, 2016, and for interim and annual periods therein with early adoption permitted. The Company is currently evaluating the impact of its pending adoption of ASU 2014-15 on its consolidated financial statements. Revenue Recognition. In May 2014, the FASB issued ASU No. 2014-09, Revenue from Contracts with Customers: Topic606 (ASU 2014-09), which creates a single source of revenue guidance under U.S. GAAP for all companies in all industries. The core principle of ASU 2014-09 is that revenue should be recognized in a manner that depicts the transfer of promised goods or services to customers in an amount that reflects the consideration to which the entity expects to be entitled in exchange for those goods or services. ASU 2014-09 defines a five-step process in order to achieve this core principle, which may require the use of judgment and estimates. ASU 2014-09 also requires expanded qualitative and quantitative disclosures relating to the nature, amount, timing and uncertainty of revenue and cash flows arising from contracts with customers, including significant judgments and estimates used. In July 2015, FASB announced a decision to defer the effective date for this ASU. ASU 2014-09 is effective for the Company in the first quarter of 2018 with early adoption permitted (for annual reporting periods beginning after December 15, 2016). The Company may adopt ASU 2014-09 either by using a full retrospective approach for all periods presented in the period of adoption or a modified retrospective approach. The Company is currently evaluating the impact of its pending adoption of ASU 2014-09 on its consolidated financial statements and has not yet determined which approach it will apply. Financial Instru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ASU 2016-01 is effective for fiscal years beginning after December 15, 2017, including interim periods within that reporting period. The Company is currently evaluating the impact of its pending adoption of ASU 2016-01 on its consolidated financial statements. Leases. During February 2016, the FASB issued ASU No. 2016-02, Leases . (ASU 2016-02), which increases transparency and comparability among organizations by recognizing all lease transactions (with terms in excess of 12 months) on the balance sheet as a lease liability and a right-of-use asset (as defined). ASU 2016-02 is effective for fiscal years beginning after December 15, 2018, including interim periods within those fiscal years, with early application permitted. Upon adoption, the lessee will apply the new standard retrospectively to all periods presented or retrospectively using a cumulative effect adjustment in the year of adoption. The Company is currently evaluating the impact of its pending adoption of ASU 2016-02 on its consolidated financial statements. Investments . In March 2016, the FASB issued ASU No. 2016-07, Investments – Equity Method and Joint Ventures (Topic 323): Simplifying the Transition to the Equity Method of Accounting (ASU 2016-07), which requires the equity method investor to add the cost of acquiring the additional interest in the investee to the current basis of the investor’s previously held interest and adopt the equity method of accounting as of the date the investment qualifies for equity method accounting. ASU 2016-07 is effective for fiscal years beginning after December 15, 2016, including interim periods within those fiscal years with early application permitted. The Company is currently evaluating the impact of its pending adoption of ASU 2016-07 on its consolidated financial statements. Stock Compensation. In March 2016, the FASB issued ASU No. 2016-09, Stock Compensation (ASU 2016-09), which is intended to simplify several aspects of the accounting for share-based payment award transactions. ASU 2016-09 is effective for fiscal years beginning after December 15, 2016, including interim periods. The Company is currently evaluating the impact of its pending adoption of ASU 2016-09 on its consolidated financial statements.</t>
  </si>
  <si>
    <t>Supplemental Balance Sheet Information (Tables)</t>
  </si>
  <si>
    <t xml:space="preserve"> March 26, December 26, (In millions) Raw materials $ 13 $ 16 Work in process 542 482 Finished goods 120 180 Total inventories, net $ 675 $ 678</t>
  </si>
  <si>
    <t>Other Current Assets</t>
  </si>
  <si>
    <t xml:space="preserve"> March 26, December 26, (In millions) Assets held-for-sale $ 205 $ 183 Other current assets 47 65 Total other current assets $ 252 $ 248</t>
  </si>
  <si>
    <t>Property, Plant and Equipment</t>
  </si>
  <si>
    <t xml:space="preserve"> March 26, December 26, (In millions) Leasehold improvements $ 145 $ 146 Equipment 825 821 Construction in progress 13 17 Property, plant and equipment, gross 983 984 Accumulated depreciation and amortization (807 ) (796 ) Total property, plant and equipment, net $ 176 $ 188</t>
  </si>
  <si>
    <t>Other Assets</t>
  </si>
  <si>
    <t xml:space="preserve"> March 26, December 26, (In millions) Software and technology licenses, net $ 245 $ 189 Other 56 109 Total other assets $ 301 $ 298</t>
  </si>
  <si>
    <t>Accrued Liabilities</t>
  </si>
  <si>
    <t xml:space="preserve"> March 26, December 26, (In millions) Accrued compensation and benefits $ 110 $ 95 Marketing programs and advertising expenses 99 109 Software and technology licenses payable 22 50 Other 116 218 Total accrued liabilities $ 347 $ 472</t>
  </si>
  <si>
    <t>Other Current Liabilities</t>
  </si>
  <si>
    <t xml:space="preserve"> March 26, December 26, (In millions) Liabilities related to assets held-for-sale $ 73 $ 79 Other current liabilities 78 45 Total other current liabilities $ 151 $ 124</t>
  </si>
  <si>
    <t>Net Loss Per Share (Tables)</t>
  </si>
  <si>
    <t xml:space="preserve"> Three Months Ended March 26, March 28, (In millions, except per share amounts) Numerator – Net loss: Numerator for basic and diluted net loss per share $ (109 ) $ (180 ) Denominator – Weighted average shares Denominator for basic and diluted net loss per share 793 777 Net loss per share: Basic $ (0.14 ) $ (0.23 ) Diluted $ (0.14 ) $ (0.23 )</t>
  </si>
  <si>
    <t>Financial Instruments (Tables)</t>
  </si>
  <si>
    <t>Cash and Cash Equivalents</t>
  </si>
  <si>
    <t xml:space="preserve">Cash and financial instruments measured and recorded at fair value on a recurring basis as of March 26, 2016 and December 26, 2015 are summarized below: March 26, 2016 December 26, 2015 (In millions) Cash and cash equivalents Cash $ 309 $ 409 Level 2 (1) (2) Commercial paper 407 376 Total level 2 407 376 Total $ 716 $ 785 (1) The Company did not have any transfers between Level 1 and Level 2 of the fair value hierarchy during the quarter ended March 26, 2016 or the year ended December 26, 2015. (2) The Company’s Level 2 short-term investments are valued using broker reports that utilize quoted market prices for identical or comparable instruments. Brokers gather observable inputs for all of the Company’s fixed income securities from a variety of industry data providers and other third-party sources. </t>
  </si>
  <si>
    <t>Financial Instruments Not Recorded at Fair Value on a Recurring Basis</t>
  </si>
  <si>
    <t>The carrying amounts and estimated fair values of financial instruments not recorded at fair value are as follows: March 26, 2016 December 26, 2015 Carrying Amount Estimated Fair Value Carrying Amount Estimated Fair Value (In millions) Short-term debt $ 230 $ 230 $ 230 $ 230 Long-term debt (1) $ 2,002 $ 1,476 $ 2,000 $ 1,372 (1) Carrying amounts of long-term debt are net of unamortized debt issuance costs of $23 million as of March 26, 2016 and $25 million as of December 26, 2015, based on the adoption of ASU 2015-03.</t>
  </si>
  <si>
    <t>Schedule of Derivative Instruments, Gain (Loss) in Statement of Operations</t>
  </si>
  <si>
    <t>The following table shows the amount of gain (loss) included in accumulated other comprehensive income (loss), the amount of gain (loss) reclassified from accumulated other comprehensive income (loss) and included in earnings related to the foreign currency forward contracts designated as cash flow hedges and the amount of gain (loss) included in other income (expense), net, related to contracts not designated as hedging instruments, which was allocated in the condensed consolidated statements of operations: Three Months Ended March 26, March 28, (In millions) Foreign Currency Forward Contracts - gains (losses) Contracts designated as cash flow hedging instruments Other comprehensive income (loss) $ 6 $ (7 ) Cost of sales — (1 ) Research and development (2 ) (2 ) Marketing, general and administrative — (1 ) Contracts not designated as hedging instruments Other income (expense), net $ — $ (1 )</t>
  </si>
  <si>
    <t>Schedule of Fair Value Amounts of Foreign Currency Forward Contracts in Balance Sheet</t>
  </si>
  <si>
    <t>The following table shows the fair value amounts included in Other current assets should the foreign currency forward contracts be in a gain position or included in Other current liabilities should these contracts be in a loss position. These amounts were recorded in the Company's condensed consolidated balance sheets as follows: March 26, December 26, (In millions) Foreign Currency Forward Contracts - gains (losses) Contracts designated as cash flow hedging instruments $ — $ (6 )</t>
  </si>
  <si>
    <t>Schedule of Fair Value Amounts of Fair Value Hedge Derivative Contracts in Balance Sheet</t>
  </si>
  <si>
    <t>The following table shows the fair value amounts included in Other assets should the fair value hedge derivative contracts be in a gain position or included in Other long-term liabilities should these contracts be in a loss position. These amounts were recorded in the Company’s condensed consolidated balance sheets as follows: March 26, December 26, (In millions) Interest Rate Swap Contracts - gains (losses) Contracts designated as fair value hedging instruments $ 4 $ 7</t>
  </si>
  <si>
    <t>Segment Reporting (Tables)</t>
  </si>
  <si>
    <t>Summary of Net Revenue and Operating Income (Loss) by Segment</t>
  </si>
  <si>
    <t>The following table provides a summary of net revenue and operating income (loss) by segment: Three Months Ended March 26, March 28, (In millions) Net revenue: Computing and Graphics $ 460 $ 532 Enterprise, Embedded and Semi-Custom 372 498 Total net revenue $ 832 $ 1,030 Operating income (loss): Computing and Graphics $ (70 ) $ (75 ) Enterprise, Embedded and Semi-Custom 16 45 All Other (14 ) (107 ) Total operating loss $ (68 ) $ (137 )</t>
  </si>
  <si>
    <t>Stock-Based Incentive Compensation Plans (Tables)</t>
  </si>
  <si>
    <t>Schedule of Stock-based Compensation Expense, Allocation of Recognized Period Costs</t>
  </si>
  <si>
    <t>The following table summarizes stock-based compensation expense related to employee stock options and restricted stock units, which is allocated within the Company’s condensed consolidated statements of operations as follows: Three Months Ended March 26, March 28, (In millions) Cost of sales $ 1 $ 1 Research and development 9 10 Marketing, general and administrative 6 6 Stock-based compensation expense, net of tax of $0 $ 16 $ 17</t>
  </si>
  <si>
    <t>Weighted Average Valuation Assumptions for Stock Options</t>
  </si>
  <si>
    <t>The weighted average assumptions applied in the lattice-binomial model that the Company uses to estimate the fair value of employee stock options are as follows: Three Months Ended March 26, March 28, Expected volatility N/A 53.99 % Risk-free interest rate N/A 1.26 % Expected dividends N/A 0.00 % Expected life N/A 3.91 years</t>
  </si>
  <si>
    <t>Commitments and Contingencies (Tables)</t>
  </si>
  <si>
    <t>Changes in Estimated Liability for Product Warranty</t>
  </si>
  <si>
    <t>Changes in the Company’s estimated liability for product warranty were as follows: Three Months Ended March 26, March 28, (In millions) Beginning balance $ 15 $ 19 New warranties issued 5 8 Settlements (4 ) (9 ) Changes in liability for pre-existing warranties, including expirations (3 ) 3 Ending balance $ 13 $ 21</t>
  </si>
  <si>
    <t>Restructuring and Other Special Charges (Tables)</t>
  </si>
  <si>
    <t>2014 Restructuring Plan</t>
  </si>
  <si>
    <t>Restructuring Cost and Reserve [Line Items]</t>
  </si>
  <si>
    <t>Schedule of Restructuring Activities and Related Liabilities</t>
  </si>
  <si>
    <t xml:space="preserve"> Severance and related benefits Other exit related costs Total (In millions) Balance as of December 26, 2015 $ 5 $ 15 $ 20 Charges (reversals), net (1 ) — (1 ) Cash payments (1 ) (1 ) (2 ) Balance as of March 26, 2016 $ 3 $ 14 $ 17</t>
  </si>
  <si>
    <t>2015 Restructuring Plan</t>
  </si>
  <si>
    <t xml:space="preserve"> Severance Other exit Total (In millions) Balance as of December 26, 2015 $ 14 $ — $ 14 Charges (reversals), net (2 ) — (2 ) Cash payments (5 ) — (5 ) Balance as of March 26, 2016 $ 7 $ — $ 7</t>
  </si>
  <si>
    <t>Accumulated Other Comprehensive Income (Loss) (Tables)</t>
  </si>
  <si>
    <t>Schedule of Accumulated Other Comprehensive Income (Loss)</t>
  </si>
  <si>
    <t xml:space="preserve"> Three Months Ended March 26, March 28, Unrealized gains (losses) on available-for-sale securities Unrealized gains (losses) on cash flow hedges Total Unrealized gains (losses) on available-for-sale securities Unrealized gains (losses) on cash flow hedges Total (In millions) Beginning balance $ (1 ) $ (7 ) $ (8 ) $ 1 $ (6 ) $ (5 ) Unrealized gains (losses) arising during the period (3 ) 4 1 — (11 ) (11 ) Reclassification adjustment for (gains) losses realized and included in net income (loss) — 3 3 — 4 4 Tax effect 1 (3 ) (2 ) — — — Total other comprehensive income (loss) (2 ) 4 2 — (7 ) (7 ) Ending balance $ (3 ) $ (3 ) $ (6 ) $ 1 $ (13 ) $ (12 )</t>
  </si>
  <si>
    <t>Basis of Presentation and Significant Accounting Policies (Details)</t>
  </si>
  <si>
    <t>Fiscal Period Duration</t>
  </si>
  <si>
    <t>91 days</t>
  </si>
  <si>
    <t>Accounting Standard Update 2015-17 [Member]</t>
  </si>
  <si>
    <t>New Accounting Pronouncements or Change in Accounting Principle [Line Items]</t>
  </si>
  <si>
    <t>New Accounting Pronouncement or Change in Accounting Principle, Name</t>
  </si>
  <si>
    <t>Balance Sheet Classification of Deferred Taxes (ASU 2015-17)</t>
  </si>
  <si>
    <t>New Accounting Pronouncement or Change in Accounting Principle, Description</t>
  </si>
  <si>
    <t>The Company has adopted ASU 2015-17 prospectively in the first quarter of 2016. As of March 26, 2016, the Company netted $31 million of deferred tax assets and deferred tax liabilities, respectively, and reclassified $8 million current deferred tax assets and $6 million current deferred tax liabilities to non-current deferred tax assets and liabilities, respectively, on its condensed consolidated balance sheet. The prior period information was not retrospectively adjusted.</t>
  </si>
  <si>
    <t>Accounting Standard Update 2015-03 [Member]</t>
  </si>
  <si>
    <t>Simplifying the Presentation of Debt Issuance Costs (ASU 2015-03)</t>
  </si>
  <si>
    <t>The Company retrospectively adopted ASU 2015-03 and 2015-15 in the first quarter of 2016. As a result, the Company reclassified the financing costs from long term assets to long term debt by $23 million and $25 million as of March 26, 2016 and December 26, 2015, respectively, on its consolidated balance sheets.</t>
  </si>
  <si>
    <t>GLOBALFOUNDRIES (Details) - USD ($) $ in Millions</t>
  </si>
  <si>
    <t>12 Months Ended</t>
  </si>
  <si>
    <t>Related Party Transaction</t>
  </si>
  <si>
    <t>Purchases from GF related to wafer manufacturing and research and development activities</t>
  </si>
  <si>
    <t>Currently known purchase obligations</t>
  </si>
  <si>
    <t>Fifth Amendment to the WSA</t>
  </si>
  <si>
    <t>Date of amendment to the WSA</t>
  </si>
  <si>
    <t>Apr. 16,
		2015</t>
  </si>
  <si>
    <t>Supplemental Balance Sheet Information (Details) - USD ($) $ in Millions</t>
  </si>
  <si>
    <t>Raw materials</t>
  </si>
  <si>
    <t>Work in process</t>
  </si>
  <si>
    <t>Finished goods</t>
  </si>
  <si>
    <t>Total inventories, net</t>
  </si>
  <si>
    <t>Assets held-for-sale</t>
  </si>
  <si>
    <t>Total other current assets</t>
  </si>
  <si>
    <t>Leasehold improvements</t>
  </si>
  <si>
    <t>Equipment</t>
  </si>
  <si>
    <t>Construction in progress</t>
  </si>
  <si>
    <t>Property, plant and equipment, gross</t>
  </si>
  <si>
    <t>Accumulated depreciation and amortization</t>
  </si>
  <si>
    <t>Total property, plant and equipment, net</t>
  </si>
  <si>
    <t>Software and technology licenses, net</t>
  </si>
  <si>
    <t>Total other assets</t>
  </si>
  <si>
    <t>Accrued compensation and benefits</t>
  </si>
  <si>
    <t>Marketing programs and advertising expenses</t>
  </si>
  <si>
    <t>Software and technology licenses payable</t>
  </si>
  <si>
    <t>Total accrued liabilities</t>
  </si>
  <si>
    <t>Liabilities related to assets held-for-sale</t>
  </si>
  <si>
    <t>Total other current liabilities</t>
  </si>
  <si>
    <t>Equity Interest Purchase Agreement - ATMP Joint Venture (Details) - USD ($) $ in Millions</t>
  </si>
  <si>
    <t>Oct. 15, 2015</t>
  </si>
  <si>
    <t>Estimated Value Of Joint Ventures</t>
  </si>
  <si>
    <t>Net assets held-for-sale, estimated total consideration</t>
  </si>
  <si>
    <t>Net assets held-for-sale, estimated cash consideration</t>
  </si>
  <si>
    <t>JV Party's Affiliates [Member]</t>
  </si>
  <si>
    <t>Held for Sale [Line Items]</t>
  </si>
  <si>
    <t>Equity interest in each JV</t>
  </si>
  <si>
    <t>85.00%</t>
  </si>
  <si>
    <t>Company's Subsidiaries [Member]</t>
  </si>
  <si>
    <t>15.00%</t>
  </si>
  <si>
    <t>Assets and Liabilities Held for Sale</t>
  </si>
  <si>
    <t>Property, plant and equipment</t>
  </si>
  <si>
    <t>Inventory</t>
  </si>
  <si>
    <t>Equity Joint Venture - Intellectual Property Licensing Agreement (Details) - USD ($) $ in Millions</t>
  </si>
  <si>
    <t>Estimated license fees expected to be earned over several years pursuant to a licensing agreement</t>
  </si>
  <si>
    <t>Operating income related to licensed IP</t>
  </si>
  <si>
    <t>Equity Method Investments in China JVs</t>
  </si>
  <si>
    <t>Net Loss Per Share (Details) (Components of Basic and Diluted Loss Per Share) - USD ($) $ / shares in Units, shares in Millions, $ in Millions</t>
  </si>
  <si>
    <t>Numerator – Net loss:</t>
  </si>
  <si>
    <t>Denominator – Weighted average shares</t>
  </si>
  <si>
    <t>Weighted-average shares outstanding, basic and diluted</t>
  </si>
  <si>
    <t>Net loss per share:</t>
  </si>
  <si>
    <t>Stock Options, Restricted Stock and Restricted Stock Units</t>
  </si>
  <si>
    <t>Earnings per Share</t>
  </si>
  <si>
    <t>Anti-dilutive shares</t>
  </si>
  <si>
    <t>Financial Instruments (Details) (Narrative) - Fair Value, Inputs, Level 1 - USD ($) $ in Millions</t>
  </si>
  <si>
    <t>Money Market Funds</t>
  </si>
  <si>
    <t>Schedule of Investments [Line Items]</t>
  </si>
  <si>
    <t>Available-for-sale investments used as collateral</t>
  </si>
  <si>
    <t>Mutual Funds</t>
  </si>
  <si>
    <t>Restricted investments</t>
  </si>
  <si>
    <t>Financial Instruments (Details) (Cash and Cash Equivalents and Fair Value Measurements) - USD ($) $ in Millions</t>
  </si>
  <si>
    <t>Cash and cash equivalents, at fair value</t>
  </si>
  <si>
    <t>Fair value, level 1 to level 2 transfers, amount</t>
  </si>
  <si>
    <t>Fair value, level 2 to level 1 transfers, amount</t>
  </si>
  <si>
    <t>Fair Value, Inputs, Level 2</t>
  </si>
  <si>
    <t>Cash</t>
  </si>
  <si>
    <t>Commercial Paper | Fair Value, Inputs, Level 2</t>
  </si>
  <si>
    <t>[1],[2]</t>
  </si>
  <si>
    <t>[1]</t>
  </si>
  <si>
    <t>The Company did not have any transfers between Level 1 and Level 2 of the fair value hierarchy during the quarter ended March 26, 2016 or the year ended December 26, 2015.</t>
  </si>
  <si>
    <t>[2]</t>
  </si>
  <si>
    <t>The Company’s Level 2 short-term investments are valued using broker reports that utilize quoted market prices for identical or comparable instruments. Brokers gather observable inputs for all of the Company’s fixed income securities from a variety of industry data providers and other third-party sources.</t>
  </si>
  <si>
    <t>Financial Instruments (Details) (Schedule of Carrying Amounts and Estimated Fair Values of Financial Instruments not Recorded at Fair Value) - USD ($) $ in Millions</t>
  </si>
  <si>
    <t>Financial Instrument [Line Items]</t>
  </si>
  <si>
    <t>Short-term debt, at carrying amount</t>
  </si>
  <si>
    <t>Long-term debt, at carrying amount</t>
  </si>
  <si>
    <t>Unamortized debt issuance costs</t>
  </si>
  <si>
    <t>Short-term debt, at estimated fair value</t>
  </si>
  <si>
    <t>Long-term debt, at estimated fair value</t>
  </si>
  <si>
    <t>Carrying amounts of long-term debt are net of unamortized debt issuance costs of $23 million as of March 26, 2016 and $25 million as of December 26, 2015, based on the adoption of ASU 2015-03</t>
  </si>
  <si>
    <t>Financial Instruments (Details) (Gain (Loss) from Hedging Transactions) - USD ($) $ in Millions</t>
  </si>
  <si>
    <t>Contracts designated as cash flow hedging instruments</t>
  </si>
  <si>
    <t>Derivative Instruments, Gain (Loss) Recognized in Other Comprehensive Income (Loss), Effective Portion, Net [Abstract]</t>
  </si>
  <si>
    <t>Other comprehensive income (loss)</t>
  </si>
  <si>
    <t>Cost of sales | Contracts designated as cash flow hedging instruments</t>
  </si>
  <si>
    <t>Derivative Instruments, Gain (Loss) Reclassified from Accumulated OCI into Income, Effective Portion, Net [Abstract]</t>
  </si>
  <si>
    <t>Gain (loss) reclassified from accumulated OCI into income</t>
  </si>
  <si>
    <t>Research and development | Contracts designated as cash flow hedging instruments</t>
  </si>
  <si>
    <t>Marketing, general and administrative | Contracts designated as cash flow hedging instruments</t>
  </si>
  <si>
    <t>Other expense, net | Not Designated as Hedging Instruments</t>
  </si>
  <si>
    <t>Gain (loss) included in other income (expense)</t>
  </si>
  <si>
    <t>Financial Instruments (Details) (Summary of Derivative Instruments) - USD ($) $ in Millions</t>
  </si>
  <si>
    <t>Cash Flow Hedging Instruments | Foreign Currency Forward Contract</t>
  </si>
  <si>
    <t>Derivative [Line Items]</t>
  </si>
  <si>
    <t>Derivative, notional amount</t>
  </si>
  <si>
    <t>Fair Value, Inputs, Level 2 | Cash Flow Hedging Instruments | Foreign Currency Forward Contract</t>
  </si>
  <si>
    <t>Fair Value, Inputs, Level 2 | Fair Value Hedging Instruments | Interest Rate Contract</t>
  </si>
  <si>
    <t>Derivative, hedging instruments, net</t>
  </si>
  <si>
    <t>Income Taxes (Details) (Narratives) - USD ($) $ in Millions</t>
  </si>
  <si>
    <t>Provision (benefit) for income taxes</t>
  </si>
  <si>
    <t>Gross unrecognized tax benefits</t>
  </si>
  <si>
    <t>Foreign taxes in profitable locations</t>
  </si>
  <si>
    <t>Other Comprehensive Income and Tax Credits</t>
  </si>
  <si>
    <t>Segment Reporting (Details) (Summary of Net Revenue and Operating Income (Loss) by Segment) $ in Millions</t>
  </si>
  <si>
    <t>Mar. 26, 2016USD ($)</t>
  </si>
  <si>
    <t>Mar. 28, 2015USD ($)</t>
  </si>
  <si>
    <t>Number of reportable segments</t>
  </si>
  <si>
    <t>Segment Reporting Information [Line Items]</t>
  </si>
  <si>
    <t>Operating income (loss)</t>
  </si>
  <si>
    <t>Computing and Graphics</t>
  </si>
  <si>
    <t>Enterprise, Embedded and Semi-Custom</t>
  </si>
  <si>
    <t>All Other</t>
  </si>
  <si>
    <t>Stock-Based Incentive Compensation Plans (Details) (Narrative) - USD ($)</t>
  </si>
  <si>
    <t>Excess tax benefit related to stock-based compensation</t>
  </si>
  <si>
    <t>Stock options, shares granted</t>
  </si>
  <si>
    <t>Stock options, shares granted, weighted average estimated grant date fair value per share</t>
  </si>
  <si>
    <t>Restricted stock units, shares granted</t>
  </si>
  <si>
    <t>Restricted stock units, shares granted, weighted average grant date fair value</t>
  </si>
  <si>
    <t>Stock-Based Incentive Compensation Plans (Details) (Share-based Compensation, Allocation of Recognized Period Costs) - USD ($) $ in Millions</t>
  </si>
  <si>
    <t>Employee Service Share-based Compensation, Allocation of Recognized Period Costs [Line Items]</t>
  </si>
  <si>
    <t>Income tax benefit associated with stock-based compensation expense</t>
  </si>
  <si>
    <t>Stock-Based Incentive Compensation Plans (Details) (Weighted-average Valuation Assumptions) - Stock Options</t>
  </si>
  <si>
    <t>Share-based Compensation Arrangement by Share-based Payment Award, Fair Value Assumptions and Methodology [Abstract]</t>
  </si>
  <si>
    <t>Expected volatility</t>
  </si>
  <si>
    <t>53.99%</t>
  </si>
  <si>
    <t>Risk-free interest rate</t>
  </si>
  <si>
    <t>1.26%</t>
  </si>
  <si>
    <t>Expected dividends</t>
  </si>
  <si>
    <t>0.00%</t>
  </si>
  <si>
    <t>Expected life</t>
  </si>
  <si>
    <t>3 years 10 months 27 days</t>
  </si>
  <si>
    <t>Commitments and Contingencies (Details) (Schedule of Changes in Product Warranty Liability) - USD ($) $ in Millions</t>
  </si>
  <si>
    <t>Changes in Product Warranty Liability [Roll Forward]</t>
  </si>
  <si>
    <t>Beginning balance</t>
  </si>
  <si>
    <t>New warranties issued</t>
  </si>
  <si>
    <t>Settlements</t>
  </si>
  <si>
    <t>Changes in liability for pre-existing warranties, including expirations</t>
  </si>
  <si>
    <t>Ending balance</t>
  </si>
  <si>
    <t>Restructuring and Other Special Charges (Details) (Narrative) - USD ($) $ in Millions</t>
  </si>
  <si>
    <t>Dense Server Systems Business Exit</t>
  </si>
  <si>
    <t>Acquired intangible assets impairment charge</t>
  </si>
  <si>
    <t>Asset impairment charges</t>
  </si>
  <si>
    <t>Severance and related benefits charges</t>
  </si>
  <si>
    <t>Contract or program termination charges</t>
  </si>
  <si>
    <t>Charges (reversals), net</t>
  </si>
  <si>
    <t>Reduction of the Company's global workforce</t>
  </si>
  <si>
    <t>6.00%</t>
  </si>
  <si>
    <t>2014 Restructuring Plan | Severance and Related Benefits</t>
  </si>
  <si>
    <t>2014 Restructuring Plan | Other Exit Related Costs</t>
  </si>
  <si>
    <t>5.00%</t>
  </si>
  <si>
    <t>2015 Restructuring Plan | Severance and Related Benefits</t>
  </si>
  <si>
    <t>2015 Restructuring Plan | Other Exit Related Costs</t>
  </si>
  <si>
    <t>Restructuring and Other Special Charges (Details) (Schedule of Restructuring Activities and Related Liabilities) - USD ($) $ in Millions</t>
  </si>
  <si>
    <t>Restructuring reserve balance, beginning of period</t>
  </si>
  <si>
    <t>Cash payments</t>
  </si>
  <si>
    <t>Restructuring reserve balance, end of period</t>
  </si>
  <si>
    <t>Accumulated Other Comprehensive Income (Loss) (Details) (Schedule of Accumulated Other Comprehensive Income (Loss)) - USD ($) $ in Millions</t>
  </si>
  <si>
    <t>Beginning Balance</t>
  </si>
  <si>
    <t>Reclassification adjustment for (gains) losses realized and included in net loss</t>
  </si>
  <si>
    <t>Tax effect</t>
  </si>
  <si>
    <t>Ending Balance</t>
  </si>
  <si>
    <t>Total:</t>
  </si>
  <si>
    <t>Secured Revolving Line of Credit (Details) (Narratives) - USD ($) $ in Millions</t>
  </si>
  <si>
    <t>Secured revolving line of credit, outstanding balance</t>
  </si>
  <si>
    <t>Secured revolving line of credit, interest rate at period end</t>
  </si>
  <si>
    <t>4.03%</t>
  </si>
  <si>
    <t>4.00%</t>
  </si>
  <si>
    <t>Letters of Credit Outstanding, Amount</t>
  </si>
  <si>
    <t>Line of Credit Facility, Remaining Borrowing Capacity</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2488</v>
      </c>
    </row>
    <row spans="1:3" r="12">
      <c t="s" s="4" r="A12">
        <v>19</v>
      </c>
      <c t="s" s="4" r="B12">
        <v>20</v>
      </c>
    </row>
    <row spans="1:3" r="13">
      <c t="s" s="4" r="A13">
        <v>21</v>
      </c>
      <c t="s" s="4" r="B13">
        <v>22</v>
      </c>
    </row>
    <row spans="1:3" r="14">
      <c t="s" s="4" r="A14">
        <v>23</v>
      </c>
      <c t="n" s="6" r="C14">
        <v>7935198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v>
      </c>
      <c t="s" s="2" r="B1">
        <v>1</v>
      </c>
    </row>
    <row spans="1:3" r="2">
      <c t="s" s="2" r="B2">
        <v>2</v>
      </c>
      <c t="s" s="2" r="C2">
        <v>25</v>
      </c>
    </row>
    <row spans="1:3" r="3">
      <c t="s" s="4" r="A3">
        <v>26</v>
      </c>
      <c t="n" s="7" r="B3">
        <v>832</v>
      </c>
      <c t="n" s="7" r="C3">
        <v>1030</v>
      </c>
    </row>
    <row spans="1:3" r="4">
      <c t="s" s="4" r="A4">
        <v>27</v>
      </c>
      <c t="n" s="6" r="B4">
        <v>563</v>
      </c>
      <c t="n" s="6" r="C4">
        <v>704</v>
      </c>
    </row>
    <row spans="1:3" r="5">
      <c t="s" s="4" r="A5">
        <v>28</v>
      </c>
      <c t="n" s="6" r="B5">
        <v>269</v>
      </c>
      <c t="n" s="6" r="C5">
        <v>326</v>
      </c>
    </row>
    <row spans="1:3" r="6">
      <c t="s" s="4" r="A6">
        <v>29</v>
      </c>
      <c t="n" s="6" r="B6">
        <v>242</v>
      </c>
      <c t="n" s="6" r="C6">
        <v>242</v>
      </c>
    </row>
    <row spans="1:3" r="7">
      <c t="s" s="4" r="A7">
        <v>30</v>
      </c>
      <c t="n" s="6" r="B7">
        <v>105</v>
      </c>
      <c t="n" s="6" r="C7">
        <v>131</v>
      </c>
    </row>
    <row spans="1:3" r="8">
      <c t="s" s="4" r="A8">
        <v>31</v>
      </c>
      <c t="n" s="6" r="B8">
        <v>0</v>
      </c>
      <c t="n" s="6" r="C8">
        <v>3</v>
      </c>
    </row>
    <row spans="1:3" r="9">
      <c t="s" s="4" r="A9">
        <v>32</v>
      </c>
      <c t="n" s="6" r="B9">
        <v>-3</v>
      </c>
      <c t="n" s="6" r="C9">
        <v>87</v>
      </c>
    </row>
    <row spans="1:3" r="10">
      <c t="s" s="4" r="A10">
        <v>33</v>
      </c>
      <c t="n" s="6" r="B10">
        <v>-7</v>
      </c>
      <c t="n" s="6" r="C10">
        <v>0</v>
      </c>
    </row>
    <row spans="1:3" r="11">
      <c t="s" s="4" r="A11">
        <v>34</v>
      </c>
      <c t="n" s="6" r="B11">
        <v>-68</v>
      </c>
      <c t="n" s="6" r="C11">
        <v>-137</v>
      </c>
    </row>
    <row spans="1:3" r="12">
      <c t="s" s="4" r="A12">
        <v>35</v>
      </c>
      <c t="n" s="6" r="B12">
        <v>-40</v>
      </c>
      <c t="n" s="6" r="C12">
        <v>-40</v>
      </c>
    </row>
    <row spans="1:3" r="13">
      <c t="s" s="4" r="A13">
        <v>36</v>
      </c>
      <c t="n" s="6" r="B13">
        <v>-108</v>
      </c>
      <c t="n" s="6" r="C13">
        <v>-177</v>
      </c>
    </row>
    <row spans="1:3" r="14">
      <c t="s" s="4" r="A14">
        <v>37</v>
      </c>
      <c t="n" s="6" r="B14">
        <v>1</v>
      </c>
      <c t="n" s="6" r="C14">
        <v>3</v>
      </c>
    </row>
    <row spans="1:3" r="15">
      <c t="s" s="4" r="A15">
        <v>38</v>
      </c>
      <c t="n" s="7" r="B15">
        <v>-109</v>
      </c>
      <c t="n" s="7" r="C15">
        <v>-180</v>
      </c>
    </row>
    <row spans="1:3" r="16">
      <c t="s" s="3" r="A16">
        <v>39</v>
      </c>
    </row>
    <row spans="1:3" r="17">
      <c t="s" s="4" r="A17">
        <v>40</v>
      </c>
      <c t="n" s="8" r="B17">
        <v>-0.14</v>
      </c>
      <c t="n" s="8" r="C17">
        <v>-0.23</v>
      </c>
    </row>
    <row spans="1:3" r="18">
      <c t="s" s="4" r="A18">
        <v>41</v>
      </c>
      <c t="n" s="8" r="B18">
        <v>-0.14</v>
      </c>
      <c t="n" s="8" r="C18">
        <v>-0.23</v>
      </c>
    </row>
    <row spans="1:3" r="19">
      <c t="s" s="3" r="A19">
        <v>42</v>
      </c>
    </row>
    <row spans="1:3" r="20">
      <c t="s" s="4" r="A20">
        <v>40</v>
      </c>
      <c t="n" s="6" r="B20">
        <v>793</v>
      </c>
      <c t="n" s="6" r="C20">
        <v>777</v>
      </c>
    </row>
    <row spans="1:3" r="21">
      <c t="s" s="4" r="A21">
        <v>41</v>
      </c>
      <c t="n" s="6" r="B21">
        <v>793</v>
      </c>
      <c t="n" s="6" r="C21">
        <v>77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25</v>
      </c>
    </row>
    <row spans="1:2" r="4">
      <c t="s" s="4" r="A4">
        <v>181</v>
      </c>
      <c t="s" s="4" r="B4">
        <v>182</v>
      </c>
    </row>
    <row spans="1:2" r="5">
      <c t="s" s="4" r="A5">
        <v>183</v>
      </c>
      <c t="s" s="4" r="B5">
        <v>184</v>
      </c>
    </row>
    <row spans="1:2" r="6">
      <c t="s" s="4" r="A6">
        <v>185</v>
      </c>
      <c t="s" s="4" r="B6">
        <v>186</v>
      </c>
    </row>
    <row spans="1:2" r="7">
      <c t="s" s="4" r="A7">
        <v>187</v>
      </c>
      <c t="s" s="4" r="B7">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80"/>
  </cols>
  <sheetData>
    <row spans="1:2" r="1">
      <c t="s" s="1" r="A1">
        <v>189</v>
      </c>
      <c t="s" s="2" r="B1">
        <v>1</v>
      </c>
    </row>
    <row spans="1:2" r="2">
      <c t="s" s="2" r="B2">
        <v>2</v>
      </c>
    </row>
    <row spans="1:2" r="3">
      <c t="s" s="3" r="A3">
        <v>133</v>
      </c>
    </row>
    <row spans="1:2" r="4">
      <c t="s" s="4" r="A4">
        <v>108</v>
      </c>
      <c t="s" s="4" r="B4">
        <v>190</v>
      </c>
    </row>
    <row spans="1:2" r="5">
      <c t="s" s="4" r="A5">
        <v>191</v>
      </c>
      <c t="s" s="4" r="B5">
        <v>192</v>
      </c>
    </row>
    <row spans="1:2" r="6">
      <c t="s" s="4" r="A6">
        <v>193</v>
      </c>
      <c t="s" s="4" r="B6">
        <v>194</v>
      </c>
    </row>
    <row spans="1:2" r="7">
      <c t="s" s="4" r="A7">
        <v>195</v>
      </c>
      <c t="s" s="4" r="B7">
        <v>196</v>
      </c>
    </row>
    <row spans="1:2" r="8">
      <c t="s" s="4" r="A8">
        <v>197</v>
      </c>
      <c t="s" s="4" r="B8">
        <v>198</v>
      </c>
    </row>
    <row spans="1:2" r="9">
      <c t="s" s="4" r="A9">
        <v>199</v>
      </c>
      <c t="s" s="4" r="B9">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1</v>
      </c>
      <c t="s" s="2" r="B1">
        <v>1</v>
      </c>
    </row>
    <row spans="1:2" r="2">
      <c t="s" s="2" r="B2">
        <v>2</v>
      </c>
    </row>
    <row spans="1:2" r="3">
      <c t="s" s="3" r="A3">
        <v>145</v>
      </c>
    </row>
    <row spans="1:2" r="4">
      <c t="s" s="4" r="A4">
        <v>39</v>
      </c>
      <c t="s" s="4" r="B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49</v>
      </c>
    </row>
    <row spans="1:2" r="4">
      <c t="s" s="4" r="A4">
        <v>204</v>
      </c>
      <c t="s" s="4" r="B4">
        <v>205</v>
      </c>
    </row>
    <row spans="1:2" r="5">
      <c t="s" s="4" r="A5">
        <v>206</v>
      </c>
      <c t="s" s="4" r="B5">
        <v>207</v>
      </c>
    </row>
    <row spans="1:2" r="6">
      <c t="s" s="4" r="A6">
        <v>208</v>
      </c>
      <c t="s" s="4" r="B6">
        <v>209</v>
      </c>
    </row>
    <row spans="1:2" r="7">
      <c t="s" s="4" r="A7">
        <v>210</v>
      </c>
      <c t="s" s="4" r="B7">
        <v>211</v>
      </c>
    </row>
    <row spans="1:2" r="8">
      <c t="s" s="4" r="A8">
        <v>212</v>
      </c>
      <c t="s" s="4" r="B8">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14</v>
      </c>
      <c t="s" s="2" r="B1">
        <v>1</v>
      </c>
    </row>
    <row spans="1:2" r="2">
      <c t="s" s="2" r="B2">
        <v>2</v>
      </c>
    </row>
    <row spans="1:2" r="3">
      <c t="s" s="3" r="A3">
        <v>157</v>
      </c>
    </row>
    <row spans="1:2" r="4">
      <c t="s" s="4" r="A4">
        <v>215</v>
      </c>
      <c t="s" s="4" r="B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61</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2</v>
      </c>
      <c t="s" s="2" r="B1">
        <v>1</v>
      </c>
    </row>
    <row spans="1:2" r="2">
      <c t="s" s="2" r="B2">
        <v>2</v>
      </c>
    </row>
    <row spans="1:2" r="3">
      <c t="s" s="3" r="A3">
        <v>165</v>
      </c>
    </row>
    <row spans="1:2" r="4">
      <c t="s" s="4" r="A4">
        <v>223</v>
      </c>
      <c t="s" s="4" r="B4">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spans="1:2" r="1">
      <c t="s" s="1" r="A1">
        <v>225</v>
      </c>
      <c t="s" s="2" r="B1">
        <v>1</v>
      </c>
    </row>
    <row spans="1:2" r="2">
      <c t="s" s="2" r="B2">
        <v>2</v>
      </c>
    </row>
    <row spans="1:2" r="3">
      <c t="s" s="4" r="A3">
        <v>226</v>
      </c>
    </row>
    <row spans="1:2" r="4">
      <c t="s" s="3" r="A4">
        <v>227</v>
      </c>
    </row>
    <row spans="1:2" r="5">
      <c t="s" s="4" r="A5">
        <v>228</v>
      </c>
      <c t="s" s="4" r="B5">
        <v>229</v>
      </c>
    </row>
    <row spans="1:2" r="6">
      <c t="s" s="4" r="A6">
        <v>230</v>
      </c>
    </row>
    <row spans="1:2" r="7">
      <c t="s" s="3" r="A7">
        <v>227</v>
      </c>
    </row>
    <row spans="1:2" r="8">
      <c t="s" s="4" r="A8">
        <v>228</v>
      </c>
      <c t="s" s="4" r="B8">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v>
      </c>
      <c t="s" s="2" r="B1">
        <v>1</v>
      </c>
    </row>
    <row spans="1:3" r="2">
      <c t="s" s="2" r="B2">
        <v>2</v>
      </c>
      <c t="s" s="2" r="C2">
        <v>25</v>
      </c>
    </row>
    <row spans="1:3" r="3">
      <c t="s" s="4" r="A3">
        <v>38</v>
      </c>
      <c t="n" s="7" r="B3">
        <v>-109</v>
      </c>
      <c t="n" s="7" r="C3">
        <v>-180</v>
      </c>
    </row>
    <row spans="1:3" r="4">
      <c t="s" s="3" r="A4">
        <v>44</v>
      </c>
    </row>
    <row spans="1:3" r="5">
      <c t="s" s="4" r="A5">
        <v>45</v>
      </c>
      <c t="n" s="6" r="B5">
        <v>-2</v>
      </c>
      <c t="n" s="6" r="C5">
        <v>0</v>
      </c>
    </row>
    <row spans="1:3" r="6">
      <c t="s" s="3" r="A6">
        <v>46</v>
      </c>
    </row>
    <row spans="1:3" r="7">
      <c t="s" s="4" r="A7">
        <v>47</v>
      </c>
      <c t="n" s="6" r="B7">
        <v>2</v>
      </c>
      <c t="n" s="6" r="C7">
        <v>-11</v>
      </c>
    </row>
    <row spans="1:3" r="8">
      <c t="s" s="4" r="A8">
        <v>48</v>
      </c>
      <c t="n" s="6" r="B8">
        <v>2</v>
      </c>
      <c t="n" s="6" r="C8">
        <v>4</v>
      </c>
    </row>
    <row spans="1:3" r="9">
      <c t="s" s="4" r="A9">
        <v>49</v>
      </c>
      <c t="n" s="6" r="B9">
        <v>2</v>
      </c>
      <c t="n" s="6" r="C9">
        <v>-7</v>
      </c>
    </row>
    <row spans="1:3" r="10">
      <c t="s" s="4" r="A10">
        <v>50</v>
      </c>
      <c t="n" s="7" r="B10">
        <v>-107</v>
      </c>
      <c t="n" s="7" r="C10">
        <v>-18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2</v>
      </c>
      <c t="s" s="2" r="B1">
        <v>1</v>
      </c>
    </row>
    <row spans="1:2" r="2">
      <c t="s" s="2" r="B2">
        <v>2</v>
      </c>
    </row>
    <row spans="1:2" r="3">
      <c t="s" s="3" r="A3">
        <v>173</v>
      </c>
    </row>
    <row spans="1:2" r="4">
      <c t="s" s="4" r="A4">
        <v>233</v>
      </c>
      <c t="s" s="4" r="B4">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235</v>
      </c>
      <c t="s" s="2" r="B1">
        <v>1</v>
      </c>
    </row>
    <row spans="1:3" r="2">
      <c t="s" s="2" r="B2">
        <v>2</v>
      </c>
      <c t="s" s="2" r="C2">
        <v>25</v>
      </c>
    </row>
    <row spans="1:3" r="3">
      <c t="s" s="3" r="A3">
        <v>125</v>
      </c>
    </row>
    <row spans="1:3" r="4">
      <c t="s" s="4" r="A4">
        <v>236</v>
      </c>
      <c t="s" s="4" r="B4">
        <v>237</v>
      </c>
      <c t="s" s="4" r="C4">
        <v>237</v>
      </c>
    </row>
    <row spans="1:3" r="5">
      <c t="s" s="4" r="A5">
        <v>238</v>
      </c>
    </row>
    <row spans="1:3" r="6">
      <c t="s" s="3" r="A6">
        <v>239</v>
      </c>
    </row>
    <row spans="1:3" r="7">
      <c t="s" s="4" r="A7">
        <v>240</v>
      </c>
      <c t="s" s="4" r="B7">
        <v>241</v>
      </c>
    </row>
    <row spans="1:3" r="8">
      <c t="s" s="4" r="A8">
        <v>242</v>
      </c>
      <c t="s" s="4" r="B8">
        <v>243</v>
      </c>
    </row>
    <row spans="1:3" r="9">
      <c t="s" s="4" r="A9">
        <v>244</v>
      </c>
    </row>
    <row spans="1:3" r="10">
      <c t="s" s="3" r="A10">
        <v>239</v>
      </c>
    </row>
    <row spans="1:3" r="11">
      <c t="s" s="4" r="A11">
        <v>240</v>
      </c>
      <c t="s" s="4" r="B11">
        <v>245</v>
      </c>
    </row>
    <row spans="1:3" r="12">
      <c t="s" s="4" r="A12">
        <v>242</v>
      </c>
      <c t="s" s="4" r="B12">
        <v>2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47</v>
      </c>
      <c t="s" s="2" r="B1">
        <v>1</v>
      </c>
      <c t="s" s="2" r="D1">
        <v>248</v>
      </c>
    </row>
    <row spans="1:4" r="2">
      <c t="s" s="2" r="B2">
        <v>2</v>
      </c>
      <c t="s" s="2" r="C2">
        <v>25</v>
      </c>
      <c t="s" s="2" r="D2">
        <v>57</v>
      </c>
    </row>
    <row spans="1:4" r="3">
      <c t="s" s="3" r="A3">
        <v>249</v>
      </c>
    </row>
    <row spans="1:4" r="4">
      <c t="s" s="4" r="A4">
        <v>250</v>
      </c>
      <c t="n" s="7" r="B4">
        <v>208</v>
      </c>
      <c t="n" s="7" r="C4">
        <v>170</v>
      </c>
    </row>
    <row spans="1:4" r="5">
      <c t="s" s="4" r="A5">
        <v>251</v>
      </c>
      <c t="n" s="7" r="B5">
        <v>300</v>
      </c>
    </row>
    <row spans="1:4" r="6">
      <c t="s" s="4" r="A6">
        <v>252</v>
      </c>
    </row>
    <row spans="1:4" r="7">
      <c t="s" s="3" r="A7">
        <v>249</v>
      </c>
    </row>
    <row spans="1:4" r="8">
      <c t="s" s="4" r="A8">
        <v>253</v>
      </c>
      <c t="s" s="4" r="D8">
        <v>25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255</v>
      </c>
      <c t="s" s="2" r="B1">
        <v>2</v>
      </c>
      <c t="s" s="2" r="C1">
        <v>57</v>
      </c>
    </row>
    <row spans="1:3" r="2">
      <c t="s" s="3" r="A2">
        <v>108</v>
      </c>
    </row>
    <row spans="1:3" r="3">
      <c t="s" s="4" r="A3">
        <v>256</v>
      </c>
      <c t="n" s="7" r="B3">
        <v>13</v>
      </c>
      <c t="n" s="7" r="C3">
        <v>16</v>
      </c>
    </row>
    <row spans="1:3" r="4">
      <c t="s" s="4" r="A4">
        <v>257</v>
      </c>
      <c t="n" s="6" r="B4">
        <v>542</v>
      </c>
      <c t="n" s="6" r="C4">
        <v>482</v>
      </c>
    </row>
    <row spans="1:3" r="5">
      <c t="s" s="4" r="A5">
        <v>258</v>
      </c>
      <c t="n" s="6" r="B5">
        <v>120</v>
      </c>
      <c t="n" s="6" r="C5">
        <v>180</v>
      </c>
    </row>
    <row spans="1:3" r="6">
      <c t="s" s="4" r="A6">
        <v>259</v>
      </c>
      <c t="n" s="6" r="B6">
        <v>675</v>
      </c>
      <c t="n" s="6" r="C6">
        <v>678</v>
      </c>
    </row>
    <row spans="1:3" r="7">
      <c t="s" s="3" r="A7">
        <v>191</v>
      </c>
    </row>
    <row spans="1:3" r="8">
      <c t="s" s="4" r="A8">
        <v>260</v>
      </c>
      <c t="n" s="6" r="B8">
        <v>205</v>
      </c>
      <c t="n" s="6" r="C8">
        <v>183</v>
      </c>
    </row>
    <row spans="1:3" r="9">
      <c t="s" s="4" r="A9">
        <v>64</v>
      </c>
      <c t="n" s="6" r="B9">
        <v>47</v>
      </c>
      <c t="n" s="6" r="C9">
        <v>65</v>
      </c>
    </row>
    <row spans="1:3" r="10">
      <c t="s" s="4" r="A10">
        <v>261</v>
      </c>
      <c t="n" s="6" r="B10">
        <v>252</v>
      </c>
      <c t="n" s="6" r="C10">
        <v>248</v>
      </c>
    </row>
    <row spans="1:3" r="11">
      <c t="s" s="3" r="A11">
        <v>193</v>
      </c>
    </row>
    <row spans="1:3" r="12">
      <c t="s" s="4" r="A12">
        <v>262</v>
      </c>
      <c t="n" s="6" r="B12">
        <v>145</v>
      </c>
      <c t="n" s="6" r="C12">
        <v>146</v>
      </c>
    </row>
    <row spans="1:3" r="13">
      <c t="s" s="4" r="A13">
        <v>263</v>
      </c>
      <c t="n" s="6" r="B13">
        <v>825</v>
      </c>
      <c t="n" s="6" r="C13">
        <v>821</v>
      </c>
    </row>
    <row spans="1:3" r="14">
      <c t="s" s="4" r="A14">
        <v>264</v>
      </c>
      <c t="n" s="6" r="B14">
        <v>13</v>
      </c>
      <c t="n" s="6" r="C14">
        <v>17</v>
      </c>
    </row>
    <row spans="1:3" r="15">
      <c t="s" s="4" r="A15">
        <v>265</v>
      </c>
      <c t="n" s="6" r="B15">
        <v>983</v>
      </c>
      <c t="n" s="6" r="C15">
        <v>984</v>
      </c>
    </row>
    <row spans="1:3" r="16">
      <c t="s" s="4" r="A16">
        <v>266</v>
      </c>
      <c t="n" s="6" r="B16">
        <v>-807</v>
      </c>
      <c t="n" s="6" r="C16">
        <v>-796</v>
      </c>
    </row>
    <row spans="1:3" r="17">
      <c t="s" s="4" r="A17">
        <v>267</v>
      </c>
      <c t="n" s="6" r="B17">
        <v>176</v>
      </c>
      <c t="n" s="6" r="C17">
        <v>188</v>
      </c>
    </row>
    <row spans="1:3" r="18">
      <c t="s" s="3" r="A18">
        <v>195</v>
      </c>
    </row>
    <row spans="1:3" r="19">
      <c t="s" s="4" r="A19">
        <v>268</v>
      </c>
      <c t="n" s="6" r="B19">
        <v>245</v>
      </c>
      <c t="n" s="6" r="C19">
        <v>189</v>
      </c>
    </row>
    <row spans="1:3" r="20">
      <c t="s" s="4" r="A20">
        <v>105</v>
      </c>
      <c t="n" s="6" r="B20">
        <v>56</v>
      </c>
      <c t="n" s="6" r="C20">
        <v>109</v>
      </c>
    </row>
    <row spans="1:3" r="21">
      <c t="s" s="4" r="A21">
        <v>269</v>
      </c>
      <c t="n" s="6" r="B21">
        <v>301</v>
      </c>
      <c t="n" s="6" r="C21">
        <v>298</v>
      </c>
    </row>
    <row spans="1:3" r="22">
      <c t="s" s="3" r="A22">
        <v>197</v>
      </c>
    </row>
    <row spans="1:3" r="23">
      <c t="s" s="4" r="A23">
        <v>270</v>
      </c>
      <c t="n" s="6" r="B23">
        <v>110</v>
      </c>
      <c t="n" s="6" r="C23">
        <v>95</v>
      </c>
    </row>
    <row spans="1:3" r="24">
      <c t="s" s="4" r="A24">
        <v>271</v>
      </c>
      <c t="n" s="6" r="B24">
        <v>99</v>
      </c>
      <c t="n" s="6" r="C24">
        <v>109</v>
      </c>
    </row>
    <row spans="1:3" r="25">
      <c t="s" s="4" r="A25">
        <v>272</v>
      </c>
      <c t="n" s="6" r="B25">
        <v>22</v>
      </c>
      <c t="n" s="6" r="C25">
        <v>50</v>
      </c>
    </row>
    <row spans="1:3" r="26">
      <c t="s" s="4" r="A26">
        <v>105</v>
      </c>
      <c t="n" s="6" r="B26">
        <v>116</v>
      </c>
      <c t="n" s="6" r="C26">
        <v>218</v>
      </c>
    </row>
    <row spans="1:3" r="27">
      <c t="s" s="4" r="A27">
        <v>273</v>
      </c>
      <c t="n" s="6" r="B27">
        <v>347</v>
      </c>
      <c t="n" s="6" r="C27">
        <v>472</v>
      </c>
    </row>
    <row spans="1:3" r="28">
      <c t="s" s="3" r="A28">
        <v>199</v>
      </c>
    </row>
    <row spans="1:3" r="29">
      <c t="s" s="4" r="A29">
        <v>274</v>
      </c>
      <c t="n" s="6" r="B29">
        <v>73</v>
      </c>
      <c t="n" s="6" r="C29">
        <v>79</v>
      </c>
    </row>
    <row spans="1:3" r="30">
      <c t="s" s="4" r="A30">
        <v>75</v>
      </c>
      <c t="n" s="6" r="B30">
        <v>78</v>
      </c>
      <c t="n" s="6" r="C30">
        <v>45</v>
      </c>
    </row>
    <row spans="1:3" r="31">
      <c t="s" s="4" r="A31">
        <v>275</v>
      </c>
      <c t="n" s="7" r="B31">
        <v>151</v>
      </c>
      <c t="n" s="7" r="C31">
        <v>12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76</v>
      </c>
      <c t="s" s="2" r="B1">
        <v>2</v>
      </c>
      <c t="s" s="2" r="C1">
        <v>57</v>
      </c>
      <c t="s" s="2" r="D1">
        <v>277</v>
      </c>
    </row>
    <row spans="1:4" r="2">
      <c t="s" s="3" r="A2">
        <v>137</v>
      </c>
    </row>
    <row spans="1:4" r="3">
      <c t="s" s="4" r="A3">
        <v>278</v>
      </c>
      <c t="n" s="7" r="D3">
        <v>436</v>
      </c>
    </row>
    <row spans="1:4" r="4">
      <c t="s" s="4" r="A4">
        <v>279</v>
      </c>
      <c t="n" s="6" r="D4">
        <v>371</v>
      </c>
    </row>
    <row spans="1:4" r="5">
      <c t="s" s="4" r="A5">
        <v>280</v>
      </c>
      <c t="n" s="7" r="D5">
        <v>320</v>
      </c>
    </row>
    <row spans="1:4" r="6">
      <c t="s" s="4" r="A6">
        <v>260</v>
      </c>
      <c t="n" s="7" r="B6">
        <v>205</v>
      </c>
      <c t="n" s="7" r="C6">
        <v>183</v>
      </c>
    </row>
    <row spans="1:4" r="7">
      <c t="s" s="4" r="A7">
        <v>274</v>
      </c>
      <c t="n" s="6" r="B7">
        <v>73</v>
      </c>
      <c t="n" s="7" r="C7">
        <v>79</v>
      </c>
    </row>
    <row spans="1:4" r="8">
      <c t="s" s="4" r="A8">
        <v>281</v>
      </c>
    </row>
    <row spans="1:4" r="9">
      <c t="s" s="3" r="A9">
        <v>282</v>
      </c>
    </row>
    <row spans="1:4" r="10">
      <c t="s" s="4" r="A10">
        <v>283</v>
      </c>
      <c t="s" s="4" r="D10">
        <v>284</v>
      </c>
    </row>
    <row spans="1:4" r="11">
      <c t="s" s="4" r="A11">
        <v>285</v>
      </c>
    </row>
    <row spans="1:4" r="12">
      <c t="s" s="3" r="A12">
        <v>282</v>
      </c>
    </row>
    <row spans="1:4" r="13">
      <c t="s" s="4" r="A13">
        <v>283</v>
      </c>
      <c t="s" s="4" r="D13">
        <v>286</v>
      </c>
    </row>
    <row spans="1:4" r="14">
      <c t="s" s="4" r="A14">
        <v>287</v>
      </c>
    </row>
    <row spans="1:4" r="15">
      <c t="s" s="3" r="A15">
        <v>282</v>
      </c>
    </row>
    <row spans="1:4" r="16">
      <c t="s" s="4" r="A16">
        <v>288</v>
      </c>
      <c t="n" s="6" r="B16">
        <v>131</v>
      </c>
    </row>
    <row spans="1:4" r="17">
      <c t="s" s="4" r="A17">
        <v>67</v>
      </c>
      <c t="n" s="6" r="B17">
        <v>42</v>
      </c>
    </row>
    <row spans="1:4" r="18">
      <c t="s" s="4" r="A18">
        <v>289</v>
      </c>
      <c t="n" s="6" r="B18">
        <v>14</v>
      </c>
    </row>
    <row spans="1:4" r="19">
      <c t="s" s="4" r="A19">
        <v>72</v>
      </c>
      <c t="n" s="7" r="B19">
        <v>6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0</v>
      </c>
      <c t="s" s="2" r="B1">
        <v>1</v>
      </c>
    </row>
    <row spans="1:3" r="2">
      <c t="s" s="2" r="B2">
        <v>2</v>
      </c>
      <c t="s" s="2" r="C2">
        <v>25</v>
      </c>
    </row>
    <row spans="1:3" r="3">
      <c t="s" s="3" r="A3">
        <v>141</v>
      </c>
    </row>
    <row spans="1:3" r="4">
      <c t="s" s="4" r="A4">
        <v>291</v>
      </c>
      <c t="n" s="7" r="B4">
        <v>293</v>
      </c>
    </row>
    <row spans="1:3" r="5">
      <c t="s" s="4" r="A5">
        <v>292</v>
      </c>
      <c t="n" s="6" r="B5">
        <v>7</v>
      </c>
      <c t="n" s="7" r="C5">
        <v>0</v>
      </c>
    </row>
    <row spans="1:3" r="6">
      <c t="s" s="4" r="A6">
        <v>293</v>
      </c>
      <c t="n" s="7" r="B6">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4</v>
      </c>
      <c t="s" s="2" r="B1">
        <v>1</v>
      </c>
    </row>
    <row spans="1:3" r="2">
      <c t="s" s="2" r="B2">
        <v>2</v>
      </c>
      <c t="s" s="2" r="C2">
        <v>25</v>
      </c>
    </row>
    <row spans="1:3" r="3">
      <c t="s" s="3" r="A3">
        <v>295</v>
      </c>
    </row>
    <row spans="1:3" r="4">
      <c t="s" s="4" r="A4">
        <v>38</v>
      </c>
      <c t="n" s="7" r="B4">
        <v>-109</v>
      </c>
      <c t="n" s="7" r="C4">
        <v>-180</v>
      </c>
    </row>
    <row spans="1:3" r="5">
      <c t="s" s="3" r="A5">
        <v>296</v>
      </c>
    </row>
    <row spans="1:3" r="6">
      <c t="s" s="4" r="A6">
        <v>297</v>
      </c>
      <c t="n" s="6" r="B6">
        <v>793</v>
      </c>
      <c t="n" s="6" r="C6">
        <v>777</v>
      </c>
    </row>
    <row spans="1:3" r="7">
      <c t="s" s="3" r="A7">
        <v>298</v>
      </c>
    </row>
    <row spans="1:3" r="8">
      <c t="s" s="4" r="A8">
        <v>40</v>
      </c>
      <c t="n" s="8" r="B8">
        <v>-0.14</v>
      </c>
      <c t="n" s="8" r="C8">
        <v>-0.23</v>
      </c>
    </row>
    <row spans="1:3" r="9">
      <c t="s" s="4" r="A9">
        <v>41</v>
      </c>
      <c t="n" s="8" r="B9">
        <v>-0.14</v>
      </c>
      <c t="n" s="8" r="C9">
        <v>-0.23</v>
      </c>
    </row>
    <row spans="1:3" r="10">
      <c t="s" s="4" r="A10">
        <v>299</v>
      </c>
    </row>
    <row spans="1:3" r="11">
      <c t="s" s="3" r="A11">
        <v>300</v>
      </c>
    </row>
    <row spans="1:3" r="12">
      <c t="s" s="4" r="A12">
        <v>301</v>
      </c>
      <c t="n" s="6" r="B12">
        <v>50</v>
      </c>
      <c t="n" s="6" r="C12">
        <v>6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2</v>
      </c>
      <c t="s" s="2" r="B1">
        <v>2</v>
      </c>
      <c t="s" s="2" r="C1">
        <v>57</v>
      </c>
    </row>
    <row spans="1:3" r="2">
      <c t="s" s="4" r="A2">
        <v>303</v>
      </c>
    </row>
    <row spans="1:3" r="3">
      <c t="s" s="3" r="A3">
        <v>304</v>
      </c>
    </row>
    <row spans="1:3" r="4">
      <c t="s" s="4" r="A4">
        <v>305</v>
      </c>
      <c t="n" s="7" r="B4">
        <v>1</v>
      </c>
      <c t="n" s="7" r="C4">
        <v>1</v>
      </c>
    </row>
    <row spans="1:3" r="5">
      <c t="s" s="4" r="A5">
        <v>306</v>
      </c>
    </row>
    <row spans="1:3" r="6">
      <c t="s" s="3" r="A6">
        <v>304</v>
      </c>
    </row>
    <row spans="1:3" r="7">
      <c t="s" s="4" r="A7">
        <v>307</v>
      </c>
      <c t="n" s="7" r="B7">
        <v>12</v>
      </c>
      <c t="n" s="7" r="C7">
        <v>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08</v>
      </c>
      <c t="s" s="2" r="C1">
        <v>2</v>
      </c>
      <c t="s" s="2" r="D1">
        <v>57</v>
      </c>
    </row>
    <row spans="1:4" r="2">
      <c t="s" s="3" r="A2">
        <v>304</v>
      </c>
    </row>
    <row spans="1:4" r="3">
      <c t="s" s="4" r="A3">
        <v>309</v>
      </c>
      <c t="n" s="7" r="C3">
        <v>716</v>
      </c>
      <c t="n" s="7" r="D3">
        <v>785</v>
      </c>
    </row>
    <row spans="1:4" r="4">
      <c t="s" s="4" r="A4">
        <v>310</v>
      </c>
      <c t="n" s="6" r="C4">
        <v>0</v>
      </c>
      <c t="n" s="6" r="D4">
        <v>0</v>
      </c>
    </row>
    <row spans="1:4" r="5">
      <c t="s" s="4" r="A5">
        <v>311</v>
      </c>
      <c t="n" s="6" r="C5">
        <v>0</v>
      </c>
      <c t="n" s="6" r="D5">
        <v>0</v>
      </c>
    </row>
    <row spans="1:4" r="6">
      <c t="s" s="4" r="A6">
        <v>312</v>
      </c>
    </row>
    <row spans="1:4" r="7">
      <c t="s" s="3" r="A7">
        <v>304</v>
      </c>
    </row>
    <row spans="1:4" r="8">
      <c t="s" s="4" r="A8">
        <v>309</v>
      </c>
      <c t="n" s="6" r="C8">
        <v>407</v>
      </c>
      <c t="n" s="6" r="D8">
        <v>376</v>
      </c>
    </row>
    <row spans="1:4" r="9">
      <c t="s" s="4" r="A9">
        <v>313</v>
      </c>
    </row>
    <row spans="1:4" r="10">
      <c t="s" s="3" r="A10">
        <v>304</v>
      </c>
    </row>
    <row spans="1:4" r="11">
      <c t="s" s="4" r="A11">
        <v>309</v>
      </c>
      <c t="n" s="6" r="C11">
        <v>309</v>
      </c>
      <c t="n" s="6" r="D11">
        <v>409</v>
      </c>
    </row>
    <row spans="1:4" r="12">
      <c t="s" s="4" r="A12">
        <v>314</v>
      </c>
    </row>
    <row spans="1:4" r="13">
      <c t="s" s="3" r="A13">
        <v>304</v>
      </c>
    </row>
    <row spans="1:4" r="14">
      <c t="s" s="4" r="A14">
        <v>309</v>
      </c>
      <c t="s" s="4" r="B14">
        <v>315</v>
      </c>
      <c t="n" s="7" r="C14">
        <v>407</v>
      </c>
      <c t="n" s="7" r="D14">
        <v>376</v>
      </c>
    </row>
    <row spans="1:4" r="15">
      <c t="n" r="A15"/>
    </row>
    <row spans="1:4" r="16">
      <c t="s" s="4" r="A16">
        <v>316</v>
      </c>
      <c t="s" s="4" r="B16">
        <v>317</v>
      </c>
    </row>
    <row spans="1:4" r="17">
      <c t="s" s="4" r="A17">
        <v>318</v>
      </c>
      <c t="s" s="4" r="B17">
        <v>319</v>
      </c>
    </row>
  </sheetData>
  <mergeCells count="4">
    <mergeCell ref="A1:B1"/>
    <mergeCell ref="A15:C15"/>
    <mergeCell ref="B16:C16"/>
    <mergeCell ref="B17:C1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20</v>
      </c>
      <c t="s" s="2" r="C1">
        <v>2</v>
      </c>
      <c t="s" s="2" r="D1">
        <v>57</v>
      </c>
    </row>
    <row spans="1:4" r="2">
      <c t="s" s="3" r="A2">
        <v>321</v>
      </c>
    </row>
    <row spans="1:4" r="3">
      <c t="s" s="4" r="A3">
        <v>322</v>
      </c>
      <c t="n" s="7" r="C3">
        <v>230</v>
      </c>
      <c t="n" s="7" r="D3">
        <v>230</v>
      </c>
    </row>
    <row spans="1:4" r="4">
      <c t="s" s="4" r="A4">
        <v>323</v>
      </c>
      <c t="s" s="4" r="B4">
        <v>316</v>
      </c>
      <c t="n" s="6" r="C4">
        <v>2002</v>
      </c>
      <c t="n" s="6" r="D4">
        <v>2000</v>
      </c>
    </row>
    <row spans="1:4" r="5">
      <c t="s" s="4" r="A5">
        <v>324</v>
      </c>
      <c t="n" s="6" r="C5">
        <v>23</v>
      </c>
      <c t="n" s="6" r="D5">
        <v>25</v>
      </c>
    </row>
    <row spans="1:4" r="6">
      <c t="s" s="4" r="A6">
        <v>312</v>
      </c>
    </row>
    <row spans="1:4" r="7">
      <c t="s" s="3" r="A7">
        <v>321</v>
      </c>
    </row>
    <row spans="1:4" r="8">
      <c t="s" s="4" r="A8">
        <v>325</v>
      </c>
      <c t="n" s="6" r="C8">
        <v>230</v>
      </c>
      <c t="n" s="6" r="D8">
        <v>230</v>
      </c>
    </row>
    <row spans="1:4" r="9">
      <c t="s" s="4" r="A9">
        <v>326</v>
      </c>
      <c t="n" s="7" r="C9">
        <v>1476</v>
      </c>
      <c t="n" s="7" r="D9">
        <v>1372</v>
      </c>
    </row>
    <row spans="1:4" r="10">
      <c t="n" r="A10"/>
    </row>
    <row spans="1:4" r="11">
      <c t="s" s="4" r="A11">
        <v>316</v>
      </c>
      <c t="s" s="4" r="B11">
        <v>327</v>
      </c>
    </row>
  </sheetData>
  <mergeCells count="3">
    <mergeCell ref="A1:B1"/>
    <mergeCell ref="A10:C10"/>
    <mergeCell ref="B11:C1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v>
      </c>
      <c t="s" s="2" r="B1">
        <v>1</v>
      </c>
    </row>
    <row spans="1:3" r="2">
      <c t="s" s="2" r="B2">
        <v>2</v>
      </c>
      <c t="s" s="2" r="C2">
        <v>25</v>
      </c>
    </row>
    <row spans="1:3" r="3">
      <c t="s" s="3" r="A3">
        <v>52</v>
      </c>
    </row>
    <row spans="1:3" r="4">
      <c t="s" s="4" r="A4">
        <v>53</v>
      </c>
      <c t="n" s="7" r="B4">
        <v>1</v>
      </c>
      <c t="n" s="7" r="C4">
        <v>0</v>
      </c>
    </row>
    <row spans="1:3" r="5">
      <c t="s" s="3" r="A5">
        <v>54</v>
      </c>
    </row>
    <row spans="1:3" r="6">
      <c t="s" s="4" r="A6">
        <v>53</v>
      </c>
      <c t="n" s="6" r="B6">
        <v>-2</v>
      </c>
      <c t="n" s="6" r="C6">
        <v>0</v>
      </c>
    </row>
    <row spans="1:3" r="7">
      <c t="s" s="4" r="A7">
        <v>55</v>
      </c>
      <c t="n" s="7" r="B7">
        <v>-1</v>
      </c>
      <c t="n" s="7" r="C7">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8</v>
      </c>
      <c t="s" s="2" r="B1">
        <v>1</v>
      </c>
    </row>
    <row spans="1:3" r="2">
      <c t="s" s="2" r="B2">
        <v>2</v>
      </c>
      <c t="s" s="2" r="C2">
        <v>25</v>
      </c>
    </row>
    <row spans="1:3" r="3">
      <c t="s" s="4" r="A3">
        <v>329</v>
      </c>
    </row>
    <row spans="1:3" r="4">
      <c t="s" s="3" r="A4">
        <v>330</v>
      </c>
    </row>
    <row spans="1:3" r="5">
      <c t="s" s="4" r="A5">
        <v>331</v>
      </c>
      <c t="n" s="7" r="B5">
        <v>6</v>
      </c>
      <c t="n" s="7" r="C5">
        <v>-7</v>
      </c>
    </row>
    <row spans="1:3" r="6">
      <c t="s" s="4" r="A6">
        <v>332</v>
      </c>
    </row>
    <row spans="1:3" r="7">
      <c t="s" s="3" r="A7">
        <v>333</v>
      </c>
    </row>
    <row spans="1:3" r="8">
      <c t="s" s="4" r="A8">
        <v>334</v>
      </c>
      <c t="n" s="6" r="B8">
        <v>0</v>
      </c>
      <c t="n" s="6" r="C8">
        <v>-1</v>
      </c>
    </row>
    <row spans="1:3" r="9">
      <c t="s" s="4" r="A9">
        <v>335</v>
      </c>
    </row>
    <row spans="1:3" r="10">
      <c t="s" s="3" r="A10">
        <v>333</v>
      </c>
    </row>
    <row spans="1:3" r="11">
      <c t="s" s="4" r="A11">
        <v>334</v>
      </c>
      <c t="n" s="6" r="B11">
        <v>-2</v>
      </c>
      <c t="n" s="6" r="C11">
        <v>-2</v>
      </c>
    </row>
    <row spans="1:3" r="12">
      <c t="s" s="4" r="A12">
        <v>336</v>
      </c>
    </row>
    <row spans="1:3" r="13">
      <c t="s" s="3" r="A13">
        <v>333</v>
      </c>
    </row>
    <row spans="1:3" r="14">
      <c t="s" s="4" r="A14">
        <v>334</v>
      </c>
      <c t="n" s="6" r="B14">
        <v>0</v>
      </c>
      <c t="n" s="6" r="C14">
        <v>-1</v>
      </c>
    </row>
    <row spans="1:3" r="15">
      <c t="s" s="4" r="A15">
        <v>337</v>
      </c>
    </row>
    <row spans="1:3" r="16">
      <c t="s" s="3" r="A16">
        <v>333</v>
      </c>
    </row>
    <row spans="1:3" r="17">
      <c t="s" s="4" r="A17">
        <v>338</v>
      </c>
      <c t="n" s="7" r="B17">
        <v>0</v>
      </c>
      <c t="n" s="7" r="C17">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9</v>
      </c>
      <c t="s" s="2" r="B1">
        <v>2</v>
      </c>
      <c t="s" s="2" r="C1">
        <v>57</v>
      </c>
    </row>
    <row spans="1:3" r="2">
      <c t="s" s="4" r="A2">
        <v>340</v>
      </c>
    </row>
    <row spans="1:3" r="3">
      <c t="s" s="3" r="A3">
        <v>341</v>
      </c>
    </row>
    <row spans="1:3" r="4">
      <c t="s" s="4" r="A4">
        <v>342</v>
      </c>
      <c t="n" s="7" r="B4">
        <v>190</v>
      </c>
      <c t="n" s="7" r="C4">
        <v>156</v>
      </c>
    </row>
    <row spans="1:3" r="5">
      <c t="s" s="4" r="A5">
        <v>343</v>
      </c>
    </row>
    <row spans="1:3" r="6">
      <c t="s" s="3" r="A6">
        <v>341</v>
      </c>
    </row>
    <row spans="1:3" r="7">
      <c t="s" s="4" r="A7">
        <v>329</v>
      </c>
      <c t="n" s="6" r="B7">
        <v>0</v>
      </c>
      <c t="n" s="6" r="C7">
        <v>-6</v>
      </c>
    </row>
    <row spans="1:3" r="8">
      <c t="s" s="4" r="A8">
        <v>344</v>
      </c>
    </row>
    <row spans="1:3" r="9">
      <c t="s" s="3" r="A9">
        <v>341</v>
      </c>
    </row>
    <row spans="1:3" r="10">
      <c t="s" s="4" r="A10">
        <v>345</v>
      </c>
      <c t="n" s="7" r="B10">
        <v>4</v>
      </c>
      <c t="n" s="7" r="C10">
        <v>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346</v>
      </c>
      <c t="s" s="2" r="B1">
        <v>1</v>
      </c>
    </row>
    <row spans="1:3" r="2">
      <c t="s" s="2" r="B2">
        <v>2</v>
      </c>
      <c t="s" s="2" r="C2">
        <v>25</v>
      </c>
    </row>
    <row spans="1:3" r="3">
      <c t="s" s="3" r="A3">
        <v>154</v>
      </c>
    </row>
    <row spans="1:3" r="4">
      <c t="s" s="4" r="A4">
        <v>347</v>
      </c>
      <c t="n" s="7" r="B4">
        <v>1</v>
      </c>
      <c t="n" s="7" r="C4">
        <v>3</v>
      </c>
    </row>
    <row spans="1:3" r="5">
      <c t="s" s="4" r="A5">
        <v>348</v>
      </c>
      <c t="n" s="6" r="B5">
        <v>39</v>
      </c>
    </row>
    <row spans="1:3" r="6">
      <c t="s" s="4" r="A6">
        <v>349</v>
      </c>
    </row>
    <row spans="1:3" r="7">
      <c t="s" s="3" r="A7">
        <v>154</v>
      </c>
    </row>
    <row spans="1:3" r="8">
      <c t="s" s="4" r="A8">
        <v>347</v>
      </c>
      <c t="n" s="6" r="B8">
        <v>3</v>
      </c>
      <c t="n" s="7" r="C8">
        <v>3</v>
      </c>
    </row>
    <row spans="1:3" r="9">
      <c t="s" s="4" r="A9">
        <v>350</v>
      </c>
    </row>
    <row spans="1:3" r="10">
      <c t="s" s="3" r="A10">
        <v>154</v>
      </c>
    </row>
    <row spans="1:3" r="11">
      <c t="s" s="4" r="A11">
        <v>347</v>
      </c>
      <c t="n" s="7" r="B11">
        <v>-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351</v>
      </c>
      <c t="s" s="2" r="B1">
        <v>1</v>
      </c>
    </row>
    <row spans="1:3" r="2">
      <c t="s" s="2" r="B2">
        <v>352</v>
      </c>
      <c t="s" s="2" r="C2">
        <v>353</v>
      </c>
    </row>
    <row spans="1:3" r="3">
      <c t="s" s="3" r="A3">
        <v>157</v>
      </c>
    </row>
    <row spans="1:3" r="4">
      <c t="s" s="4" r="A4">
        <v>354</v>
      </c>
      <c t="n" s="6" r="B4">
        <v>2</v>
      </c>
    </row>
    <row spans="1:3" r="5">
      <c t="s" s="3" r="A5">
        <v>355</v>
      </c>
    </row>
    <row spans="1:3" r="6">
      <c t="s" s="4" r="A6">
        <v>26</v>
      </c>
      <c t="n" s="7" r="B6">
        <v>832</v>
      </c>
      <c t="n" s="7" r="C6">
        <v>1030</v>
      </c>
    </row>
    <row spans="1:3" r="7">
      <c t="s" s="4" r="A7">
        <v>356</v>
      </c>
      <c t="n" s="6" r="B7">
        <v>-68</v>
      </c>
      <c t="n" s="6" r="C7">
        <v>-137</v>
      </c>
    </row>
    <row spans="1:3" r="8">
      <c t="s" s="4" r="A8">
        <v>357</v>
      </c>
    </row>
    <row spans="1:3" r="9">
      <c t="s" s="3" r="A9">
        <v>355</v>
      </c>
    </row>
    <row spans="1:3" r="10">
      <c t="s" s="4" r="A10">
        <v>26</v>
      </c>
      <c t="n" s="6" r="B10">
        <v>460</v>
      </c>
      <c t="n" s="6" r="C10">
        <v>532</v>
      </c>
    </row>
    <row spans="1:3" r="11">
      <c t="s" s="4" r="A11">
        <v>356</v>
      </c>
      <c t="n" s="6" r="B11">
        <v>-70</v>
      </c>
      <c t="n" s="6" r="C11">
        <v>-75</v>
      </c>
    </row>
    <row spans="1:3" r="12">
      <c t="s" s="4" r="A12">
        <v>358</v>
      </c>
    </row>
    <row spans="1:3" r="13">
      <c t="s" s="3" r="A13">
        <v>355</v>
      </c>
    </row>
    <row spans="1:3" r="14">
      <c t="s" s="4" r="A14">
        <v>26</v>
      </c>
      <c t="n" s="6" r="B14">
        <v>372</v>
      </c>
      <c t="n" s="6" r="C14">
        <v>498</v>
      </c>
    </row>
    <row spans="1:3" r="15">
      <c t="s" s="4" r="A15">
        <v>356</v>
      </c>
      <c t="n" s="6" r="B15">
        <v>16</v>
      </c>
      <c t="n" s="6" r="C15">
        <v>45</v>
      </c>
    </row>
    <row spans="1:3" r="16">
      <c t="s" s="4" r="A16">
        <v>359</v>
      </c>
    </row>
    <row spans="1:3" r="17">
      <c t="s" s="3" r="A17">
        <v>355</v>
      </c>
    </row>
    <row spans="1:3" r="18">
      <c t="s" s="4" r="A18">
        <v>356</v>
      </c>
      <c t="n" s="7" r="B18">
        <v>-14</v>
      </c>
      <c t="n" s="7" r="C18">
        <v>-1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0</v>
      </c>
      <c t="s" s="2" r="B1">
        <v>1</v>
      </c>
    </row>
    <row spans="1:3" r="2">
      <c t="s" s="2" r="B2">
        <v>2</v>
      </c>
      <c t="s" s="2" r="C2">
        <v>25</v>
      </c>
    </row>
    <row spans="1:3" r="3">
      <c t="s" s="4" r="A3">
        <v>361</v>
      </c>
      <c t="n" s="7" r="B3">
        <v>0</v>
      </c>
      <c t="n" s="7" r="C3">
        <v>0</v>
      </c>
    </row>
    <row spans="1:3" r="4">
      <c t="s" s="4" r="A4">
        <v>362</v>
      </c>
      <c t="n" s="6" r="B4">
        <v>0</v>
      </c>
      <c t="n" s="6" r="C4">
        <v>200000</v>
      </c>
    </row>
    <row spans="1:3" r="5">
      <c t="s" s="4" r="A5">
        <v>363</v>
      </c>
      <c t="n" s="8" r="C5">
        <v>1.29</v>
      </c>
    </row>
    <row spans="1:3" r="6">
      <c t="s" s="4" r="A6">
        <v>364</v>
      </c>
      <c t="n" s="6" r="B6">
        <v>800000</v>
      </c>
      <c t="n" s="6" r="C6">
        <v>5300000</v>
      </c>
    </row>
    <row spans="1:3" r="7">
      <c t="s" s="4" r="A7">
        <v>365</v>
      </c>
      <c t="n" s="8" r="B7">
        <v>2.14</v>
      </c>
      <c t="n" s="8" r="C7">
        <v>2.5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6</v>
      </c>
      <c t="s" s="2" r="B1">
        <v>1</v>
      </c>
    </row>
    <row spans="1:3" r="2">
      <c t="s" s="2" r="B2">
        <v>2</v>
      </c>
      <c t="s" s="2" r="C2">
        <v>25</v>
      </c>
    </row>
    <row spans="1:3" r="3">
      <c t="s" s="3" r="A3">
        <v>367</v>
      </c>
    </row>
    <row spans="1:3" r="4">
      <c t="s" s="4" r="A4">
        <v>368</v>
      </c>
      <c t="n" s="7" r="B4">
        <v>0</v>
      </c>
      <c t="n" s="7" r="C4">
        <v>0</v>
      </c>
    </row>
    <row spans="1:3" r="5">
      <c t="s" s="4" r="A5">
        <v>103</v>
      </c>
      <c t="n" s="6" r="B5">
        <v>16</v>
      </c>
      <c t="n" s="6" r="C5">
        <v>17</v>
      </c>
    </row>
    <row spans="1:3" r="6">
      <c t="s" s="4" r="A6">
        <v>27</v>
      </c>
    </row>
    <row spans="1:3" r="7">
      <c t="s" s="3" r="A7">
        <v>367</v>
      </c>
    </row>
    <row spans="1:3" r="8">
      <c t="s" s="4" r="A8">
        <v>103</v>
      </c>
      <c t="n" s="6" r="B8">
        <v>1</v>
      </c>
      <c t="n" s="6" r="C8">
        <v>1</v>
      </c>
    </row>
    <row spans="1:3" r="9">
      <c t="s" s="4" r="A9">
        <v>29</v>
      </c>
    </row>
    <row spans="1:3" r="10">
      <c t="s" s="3" r="A10">
        <v>367</v>
      </c>
    </row>
    <row spans="1:3" r="11">
      <c t="s" s="4" r="A11">
        <v>103</v>
      </c>
      <c t="n" s="6" r="B11">
        <v>9</v>
      </c>
      <c t="n" s="6" r="C11">
        <v>10</v>
      </c>
    </row>
    <row spans="1:3" r="12">
      <c t="s" s="4" r="A12">
        <v>30</v>
      </c>
    </row>
    <row spans="1:3" r="13">
      <c t="s" s="3" r="A13">
        <v>367</v>
      </c>
    </row>
    <row spans="1:3" r="14">
      <c t="s" s="4" r="A14">
        <v>103</v>
      </c>
      <c t="n" s="7" r="B14">
        <v>6</v>
      </c>
      <c t="n" s="7" r="C14">
        <v>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6"/>
  </cols>
  <sheetData>
    <row spans="1:2" r="1">
      <c t="s" s="1" r="A1">
        <v>369</v>
      </c>
      <c t="s" s="2" r="B1">
        <v>1</v>
      </c>
    </row>
    <row spans="1:2" r="2">
      <c t="s" s="2" r="B2">
        <v>25</v>
      </c>
    </row>
    <row spans="1:2" r="3">
      <c t="s" s="3" r="A3">
        <v>370</v>
      </c>
    </row>
    <row spans="1:2" r="4">
      <c t="s" s="4" r="A4">
        <v>371</v>
      </c>
      <c t="s" s="4" r="B4">
        <v>372</v>
      </c>
    </row>
    <row spans="1:2" r="5">
      <c t="s" s="4" r="A5">
        <v>373</v>
      </c>
      <c t="s" s="4" r="B5">
        <v>374</v>
      </c>
    </row>
    <row spans="1:2" r="6">
      <c t="s" s="4" r="A6">
        <v>375</v>
      </c>
      <c t="s" s="4" r="B6">
        <v>376</v>
      </c>
    </row>
    <row spans="1:2" r="7">
      <c t="s" s="4" r="A7">
        <v>377</v>
      </c>
      <c t="s" s="4" r="B7">
        <v>3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9</v>
      </c>
      <c t="s" s="2" r="B1">
        <v>1</v>
      </c>
    </row>
    <row spans="1:3" r="2">
      <c t="s" s="2" r="B2">
        <v>2</v>
      </c>
      <c t="s" s="2" r="C2">
        <v>25</v>
      </c>
    </row>
    <row spans="1:3" r="3">
      <c t="s" s="3" r="A3">
        <v>380</v>
      </c>
    </row>
    <row spans="1:3" r="4">
      <c t="s" s="4" r="A4">
        <v>381</v>
      </c>
      <c t="n" s="7" r="B4">
        <v>15</v>
      </c>
      <c t="n" s="7" r="C4">
        <v>19</v>
      </c>
    </row>
    <row spans="1:3" r="5">
      <c t="s" s="4" r="A5">
        <v>382</v>
      </c>
      <c t="n" s="6" r="B5">
        <v>5</v>
      </c>
      <c t="n" s="6" r="C5">
        <v>8</v>
      </c>
    </row>
    <row spans="1:3" r="6">
      <c t="s" s="4" r="A6">
        <v>383</v>
      </c>
      <c t="n" s="6" r="B6">
        <v>-4</v>
      </c>
      <c t="n" s="6" r="C6">
        <v>-9</v>
      </c>
    </row>
    <row spans="1:3" r="7">
      <c t="s" s="4" r="A7">
        <v>384</v>
      </c>
      <c t="n" s="6" r="B7">
        <v>-3</v>
      </c>
      <c t="n" s="6" r="C7">
        <v>3</v>
      </c>
    </row>
    <row spans="1:3" r="8">
      <c t="s" s="4" r="A8">
        <v>385</v>
      </c>
      <c t="n" s="7" r="B8">
        <v>13</v>
      </c>
      <c t="n" s="7" r="C8">
        <v>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6</v>
      </c>
      <c t="s" s="2" r="B1">
        <v>1</v>
      </c>
    </row>
    <row spans="1:3" r="2">
      <c t="s" s="2" r="B2">
        <v>2</v>
      </c>
      <c t="s" s="2" r="C2">
        <v>25</v>
      </c>
    </row>
    <row spans="1:3" r="3">
      <c t="s" s="3" r="A3">
        <v>227</v>
      </c>
    </row>
    <row spans="1:3" r="4">
      <c t="s" s="4" r="A4">
        <v>32</v>
      </c>
      <c t="n" s="7" r="B4">
        <v>-3</v>
      </c>
      <c t="n" s="7" r="C4">
        <v>87</v>
      </c>
    </row>
    <row spans="1:3" r="5">
      <c t="s" s="4" r="A5">
        <v>387</v>
      </c>
    </row>
    <row spans="1:3" r="6">
      <c t="s" s="3" r="A6">
        <v>227</v>
      </c>
    </row>
    <row spans="1:3" r="7">
      <c t="s" s="4" r="A7">
        <v>32</v>
      </c>
      <c t="n" s="6" r="C7">
        <v>75</v>
      </c>
    </row>
    <row spans="1:3" r="8">
      <c t="s" s="4" r="A8">
        <v>388</v>
      </c>
      <c t="n" s="6" r="C8">
        <v>62</v>
      </c>
    </row>
    <row spans="1:3" r="9">
      <c t="s" s="4" r="A9">
        <v>389</v>
      </c>
      <c t="n" s="6" r="C9">
        <v>6</v>
      </c>
    </row>
    <row spans="1:3" r="10">
      <c t="s" s="4" r="A10">
        <v>390</v>
      </c>
      <c t="n" s="6" r="C10">
        <v>4</v>
      </c>
    </row>
    <row spans="1:3" r="11">
      <c t="s" s="4" r="A11">
        <v>391</v>
      </c>
      <c t="n" s="6" r="C11">
        <v>3</v>
      </c>
    </row>
    <row spans="1:3" r="12">
      <c t="s" s="4" r="A12">
        <v>226</v>
      </c>
    </row>
    <row spans="1:3" r="13">
      <c t="s" s="3" r="A13">
        <v>227</v>
      </c>
    </row>
    <row spans="1:3" r="14">
      <c t="s" s="4" r="A14">
        <v>392</v>
      </c>
      <c t="n" s="7" r="B14">
        <v>-1</v>
      </c>
      <c t="n" s="6" r="C14">
        <v>12</v>
      </c>
    </row>
    <row spans="1:3" r="15">
      <c t="s" s="4" r="A15">
        <v>393</v>
      </c>
      <c t="s" s="4" r="B15">
        <v>394</v>
      </c>
    </row>
    <row spans="1:3" r="16">
      <c t="s" s="4" r="A16">
        <v>395</v>
      </c>
    </row>
    <row spans="1:3" r="17">
      <c t="s" s="3" r="A17">
        <v>227</v>
      </c>
    </row>
    <row spans="1:3" r="18">
      <c t="s" s="4" r="A18">
        <v>392</v>
      </c>
      <c t="n" s="7" r="B18">
        <v>-1</v>
      </c>
      <c t="n" s="6" r="C18">
        <v>5</v>
      </c>
    </row>
    <row spans="1:3" r="19">
      <c t="s" s="4" r="A19">
        <v>396</v>
      </c>
    </row>
    <row spans="1:3" r="20">
      <c t="s" s="3" r="A20">
        <v>227</v>
      </c>
    </row>
    <row spans="1:3" r="21">
      <c t="s" s="4" r="A21">
        <v>392</v>
      </c>
      <c t="n" s="6" r="B21">
        <v>0</v>
      </c>
      <c t="n" s="7" r="C21">
        <v>7</v>
      </c>
    </row>
    <row spans="1:3" r="22">
      <c t="s" s="4" r="A22">
        <v>230</v>
      </c>
    </row>
    <row spans="1:3" r="23">
      <c t="s" s="3" r="A23">
        <v>227</v>
      </c>
    </row>
    <row spans="1:3" r="24">
      <c t="s" s="4" r="A24">
        <v>392</v>
      </c>
      <c t="n" s="7" r="B24">
        <v>-2</v>
      </c>
    </row>
    <row spans="1:3" r="25">
      <c t="s" s="4" r="A25">
        <v>393</v>
      </c>
      <c t="s" s="4" r="B25">
        <v>397</v>
      </c>
    </row>
    <row spans="1:3" r="26">
      <c t="s" s="4" r="A26">
        <v>398</v>
      </c>
    </row>
    <row spans="1:3" r="27">
      <c t="s" s="3" r="A27">
        <v>227</v>
      </c>
    </row>
    <row spans="1:3" r="28">
      <c t="s" s="4" r="A28">
        <v>392</v>
      </c>
      <c t="n" s="7" r="B28">
        <v>-2</v>
      </c>
    </row>
    <row spans="1:3" r="29">
      <c t="s" s="4" r="A29">
        <v>399</v>
      </c>
    </row>
    <row spans="1:3" r="30">
      <c t="s" s="3" r="A30">
        <v>227</v>
      </c>
    </row>
    <row spans="1:3" r="31">
      <c t="s" s="4" r="A31">
        <v>392</v>
      </c>
      <c t="n" s="7" r="B31">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0</v>
      </c>
      <c t="s" s="2" r="B1">
        <v>1</v>
      </c>
    </row>
    <row spans="1:3" r="2">
      <c t="s" s="2" r="B2">
        <v>2</v>
      </c>
      <c t="s" s="2" r="C2">
        <v>25</v>
      </c>
    </row>
    <row spans="1:3" r="3">
      <c t="s" s="4" r="A3">
        <v>226</v>
      </c>
    </row>
    <row spans="1:3" r="4">
      <c t="s" s="3" r="A4">
        <v>227</v>
      </c>
    </row>
    <row spans="1:3" r="5">
      <c t="s" s="4" r="A5">
        <v>401</v>
      </c>
      <c t="n" s="7" r="B5">
        <v>20</v>
      </c>
    </row>
    <row spans="1:3" r="6">
      <c t="s" s="4" r="A6">
        <v>392</v>
      </c>
      <c t="n" s="6" r="B6">
        <v>-1</v>
      </c>
      <c t="n" s="7" r="C6">
        <v>12</v>
      </c>
    </row>
    <row spans="1:3" r="7">
      <c t="s" s="4" r="A7">
        <v>402</v>
      </c>
      <c t="n" s="6" r="B7">
        <v>-2</v>
      </c>
    </row>
    <row spans="1:3" r="8">
      <c t="s" s="4" r="A8">
        <v>403</v>
      </c>
      <c t="n" s="6" r="B8">
        <v>17</v>
      </c>
    </row>
    <row spans="1:3" r="9">
      <c t="s" s="4" r="A9">
        <v>395</v>
      </c>
    </row>
    <row spans="1:3" r="10">
      <c t="s" s="3" r="A10">
        <v>227</v>
      </c>
    </row>
    <row spans="1:3" r="11">
      <c t="s" s="4" r="A11">
        <v>401</v>
      </c>
      <c t="n" s="6" r="B11">
        <v>5</v>
      </c>
    </row>
    <row spans="1:3" r="12">
      <c t="s" s="4" r="A12">
        <v>392</v>
      </c>
      <c t="n" s="6" r="B12">
        <v>-1</v>
      </c>
      <c t="n" s="6" r="C12">
        <v>5</v>
      </c>
    </row>
    <row spans="1:3" r="13">
      <c t="s" s="4" r="A13">
        <v>402</v>
      </c>
      <c t="n" s="6" r="B13">
        <v>-1</v>
      </c>
    </row>
    <row spans="1:3" r="14">
      <c t="s" s="4" r="A14">
        <v>403</v>
      </c>
      <c t="n" s="6" r="B14">
        <v>3</v>
      </c>
    </row>
    <row spans="1:3" r="15">
      <c t="s" s="4" r="A15">
        <v>396</v>
      </c>
    </row>
    <row spans="1:3" r="16">
      <c t="s" s="3" r="A16">
        <v>227</v>
      </c>
    </row>
    <row spans="1:3" r="17">
      <c t="s" s="4" r="A17">
        <v>401</v>
      </c>
      <c t="n" s="6" r="B17">
        <v>15</v>
      </c>
    </row>
    <row spans="1:3" r="18">
      <c t="s" s="4" r="A18">
        <v>392</v>
      </c>
      <c t="n" s="6" r="B18">
        <v>0</v>
      </c>
      <c t="n" s="7" r="C18">
        <v>7</v>
      </c>
    </row>
    <row spans="1:3" r="19">
      <c t="s" s="4" r="A19">
        <v>402</v>
      </c>
      <c t="n" s="6" r="B19">
        <v>-1</v>
      </c>
    </row>
    <row spans="1:3" r="20">
      <c t="s" s="4" r="A20">
        <v>403</v>
      </c>
      <c t="n" s="6" r="B20">
        <v>14</v>
      </c>
    </row>
    <row spans="1:3" r="21">
      <c t="s" s="4" r="A21">
        <v>230</v>
      </c>
    </row>
    <row spans="1:3" r="22">
      <c t="s" s="3" r="A22">
        <v>227</v>
      </c>
    </row>
    <row spans="1:3" r="23">
      <c t="s" s="4" r="A23">
        <v>401</v>
      </c>
      <c t="n" s="6" r="B23">
        <v>14</v>
      </c>
    </row>
    <row spans="1:3" r="24">
      <c t="s" s="4" r="A24">
        <v>392</v>
      </c>
      <c t="n" s="6" r="B24">
        <v>-2</v>
      </c>
    </row>
    <row spans="1:3" r="25">
      <c t="s" s="4" r="A25">
        <v>402</v>
      </c>
      <c t="n" s="6" r="B25">
        <v>-5</v>
      </c>
    </row>
    <row spans="1:3" r="26">
      <c t="s" s="4" r="A26">
        <v>403</v>
      </c>
      <c t="n" s="6" r="B26">
        <v>7</v>
      </c>
    </row>
    <row spans="1:3" r="27">
      <c t="s" s="4" r="A27">
        <v>398</v>
      </c>
    </row>
    <row spans="1:3" r="28">
      <c t="s" s="3" r="A28">
        <v>227</v>
      </c>
    </row>
    <row spans="1:3" r="29">
      <c t="s" s="4" r="A29">
        <v>401</v>
      </c>
      <c t="n" s="6" r="B29">
        <v>14</v>
      </c>
    </row>
    <row spans="1:3" r="30">
      <c t="s" s="4" r="A30">
        <v>392</v>
      </c>
      <c t="n" s="6" r="B30">
        <v>-2</v>
      </c>
    </row>
    <row spans="1:3" r="31">
      <c t="s" s="4" r="A31">
        <v>402</v>
      </c>
      <c t="n" s="6" r="B31">
        <v>-5</v>
      </c>
    </row>
    <row spans="1:3" r="32">
      <c t="s" s="4" r="A32">
        <v>403</v>
      </c>
      <c t="n" s="6" r="B32">
        <v>7</v>
      </c>
    </row>
    <row spans="1:3" r="33">
      <c t="s" s="4" r="A33">
        <v>399</v>
      </c>
    </row>
    <row spans="1:3" r="34">
      <c t="s" s="3" r="A34">
        <v>227</v>
      </c>
    </row>
    <row spans="1:3" r="35">
      <c t="s" s="4" r="A35">
        <v>401</v>
      </c>
      <c t="n" s="6" r="B35">
        <v>0</v>
      </c>
    </row>
    <row spans="1:3" r="36">
      <c t="s" s="4" r="A36">
        <v>392</v>
      </c>
      <c t="n" s="6" r="B36">
        <v>0</v>
      </c>
    </row>
    <row spans="1:3" r="37">
      <c t="s" s="4" r="A37">
        <v>402</v>
      </c>
      <c t="n" s="6" r="B37">
        <v>0</v>
      </c>
    </row>
    <row spans="1:3" r="38">
      <c t="s" s="4" r="A38">
        <v>403</v>
      </c>
      <c t="n" s="7" r="B38">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57</v>
      </c>
    </row>
    <row spans="1:3" r="2">
      <c t="s" s="3" r="A2">
        <v>58</v>
      </c>
    </row>
    <row spans="1:3" r="3">
      <c t="s" s="4" r="A3">
        <v>59</v>
      </c>
      <c t="n" s="7" r="B3">
        <v>716</v>
      </c>
      <c t="n" s="7" r="C3">
        <v>785</v>
      </c>
    </row>
    <row spans="1:3" r="4">
      <c t="s" s="4" r="A4">
        <v>60</v>
      </c>
      <c t="n" s="6" r="B4">
        <v>508</v>
      </c>
      <c t="n" s="6" r="C4">
        <v>533</v>
      </c>
    </row>
    <row spans="1:3" r="5">
      <c t="s" s="4" r="A5">
        <v>61</v>
      </c>
      <c t="n" s="6" r="B5">
        <v>675</v>
      </c>
      <c t="n" s="6" r="C5">
        <v>678</v>
      </c>
    </row>
    <row spans="1:3" r="6">
      <c t="s" s="4" r="A6">
        <v>62</v>
      </c>
      <c t="n" s="6" r="B6">
        <v>26</v>
      </c>
      <c t="n" s="6" r="C6">
        <v>33</v>
      </c>
    </row>
    <row spans="1:3" r="7">
      <c t="s" s="4" r="A7">
        <v>63</v>
      </c>
      <c t="n" s="6" r="B7">
        <v>49</v>
      </c>
      <c t="n" s="6" r="C7">
        <v>43</v>
      </c>
    </row>
    <row spans="1:3" r="8">
      <c t="s" s="4" r="A8">
        <v>64</v>
      </c>
      <c t="n" s="6" r="B8">
        <v>252</v>
      </c>
      <c t="n" s="6" r="C8">
        <v>248</v>
      </c>
    </row>
    <row spans="1:3" r="9">
      <c t="s" s="4" r="A9">
        <v>65</v>
      </c>
      <c t="n" s="6" r="B9">
        <v>2226</v>
      </c>
      <c t="n" s="6" r="C9">
        <v>2320</v>
      </c>
    </row>
    <row spans="1:3" r="10">
      <c t="s" s="4" r="A10">
        <v>66</v>
      </c>
      <c t="n" s="6" r="B10">
        <v>176</v>
      </c>
      <c t="n" s="6" r="C10">
        <v>188</v>
      </c>
    </row>
    <row spans="1:3" r="11">
      <c t="s" s="4" r="A11">
        <v>67</v>
      </c>
      <c t="n" s="6" r="B11">
        <v>278</v>
      </c>
      <c t="n" s="6" r="C11">
        <v>278</v>
      </c>
    </row>
    <row spans="1:3" r="12">
      <c t="s" s="4" r="A12">
        <v>68</v>
      </c>
      <c t="n" s="6" r="B12">
        <v>301</v>
      </c>
      <c t="n" s="6" r="C12">
        <v>298</v>
      </c>
    </row>
    <row spans="1:3" r="13">
      <c t="s" s="4" r="A13">
        <v>69</v>
      </c>
      <c t="n" s="6" r="B13">
        <v>2981</v>
      </c>
      <c t="n" s="6" r="C13">
        <v>3084</v>
      </c>
    </row>
    <row spans="1:3" r="14">
      <c t="s" s="3" r="A14">
        <v>70</v>
      </c>
    </row>
    <row spans="1:3" r="15">
      <c t="s" s="4" r="A15">
        <v>71</v>
      </c>
      <c t="n" s="6" r="B15">
        <v>230</v>
      </c>
      <c t="n" s="6" r="C15">
        <v>230</v>
      </c>
    </row>
    <row spans="1:3" r="16">
      <c t="s" s="4" r="A16">
        <v>72</v>
      </c>
      <c t="n" s="6" r="B16">
        <v>324</v>
      </c>
      <c t="n" s="6" r="C16">
        <v>279</v>
      </c>
    </row>
    <row spans="1:3" r="17">
      <c t="s" s="4" r="A17">
        <v>73</v>
      </c>
      <c t="n" s="6" r="B17">
        <v>233</v>
      </c>
      <c t="n" s="6" r="C17">
        <v>245</v>
      </c>
    </row>
    <row spans="1:3" r="18">
      <c t="s" s="4" r="A18">
        <v>74</v>
      </c>
      <c t="n" s="6" r="B18">
        <v>347</v>
      </c>
      <c t="n" s="6" r="C18">
        <v>472</v>
      </c>
    </row>
    <row spans="1:3" r="19">
      <c t="s" s="4" r="A19">
        <v>75</v>
      </c>
      <c t="n" s="6" r="B19">
        <v>151</v>
      </c>
      <c t="n" s="6" r="C19">
        <v>124</v>
      </c>
    </row>
    <row spans="1:3" r="20">
      <c t="s" s="4" r="A20">
        <v>76</v>
      </c>
      <c t="n" s="6" r="B20">
        <v>43</v>
      </c>
      <c t="n" s="6" r="C20">
        <v>53</v>
      </c>
    </row>
    <row spans="1:3" r="21">
      <c t="s" s="4" r="A21">
        <v>77</v>
      </c>
      <c t="n" s="6" r="B21">
        <v>1328</v>
      </c>
      <c t="n" s="6" r="C21">
        <v>1403</v>
      </c>
    </row>
    <row spans="1:3" r="22">
      <c t="s" s="4" r="A22">
        <v>78</v>
      </c>
      <c t="n" s="6" r="B22">
        <v>2006</v>
      </c>
      <c t="n" s="6" r="C22">
        <v>2007</v>
      </c>
    </row>
    <row spans="1:3" r="23">
      <c t="s" s="4" r="A23">
        <v>79</v>
      </c>
      <c t="n" s="7" r="B23">
        <v>150</v>
      </c>
      <c t="n" s="6" r="C23">
        <v>86</v>
      </c>
    </row>
    <row spans="1:3" r="24">
      <c t="s" s="4" r="A24">
        <v>80</v>
      </c>
      <c t="s" s="4" r="B24">
        <v>81</v>
      </c>
    </row>
    <row spans="1:3" r="25">
      <c t="s" s="3" r="A25">
        <v>82</v>
      </c>
    </row>
    <row spans="1:3" r="26">
      <c t="s" s="4" r="A26">
        <v>83</v>
      </c>
      <c t="n" s="7" r="B26">
        <v>8</v>
      </c>
      <c t="n" s="6" r="C26">
        <v>8</v>
      </c>
    </row>
    <row spans="1:3" r="27">
      <c t="s" s="4" r="A27">
        <v>84</v>
      </c>
      <c t="n" s="6" r="B27">
        <v>7033</v>
      </c>
      <c t="n" s="6" r="C27">
        <v>7017</v>
      </c>
    </row>
    <row spans="1:3" r="28">
      <c t="s" s="4" r="A28">
        <v>85</v>
      </c>
      <c t="n" s="6" r="B28">
        <v>-123</v>
      </c>
      <c t="n" s="6" r="C28">
        <v>-123</v>
      </c>
    </row>
    <row spans="1:3" r="29">
      <c t="s" s="4" r="A29">
        <v>86</v>
      </c>
      <c t="n" s="6" r="B29">
        <v>-7415</v>
      </c>
      <c t="n" s="6" r="C29">
        <v>-7306</v>
      </c>
    </row>
    <row spans="1:3" r="30">
      <c t="s" s="4" r="A30">
        <v>87</v>
      </c>
      <c t="n" s="6" r="B30">
        <v>-6</v>
      </c>
      <c t="n" s="6" r="C30">
        <v>-8</v>
      </c>
    </row>
    <row spans="1:3" r="31">
      <c t="s" s="4" r="A31">
        <v>88</v>
      </c>
      <c t="n" s="6" r="B31">
        <v>-503</v>
      </c>
      <c t="n" s="6" r="C31">
        <v>-412</v>
      </c>
    </row>
    <row spans="1:3" r="32">
      <c t="s" s="4" r="A32">
        <v>89</v>
      </c>
      <c t="n" s="7" r="B32">
        <v>2981</v>
      </c>
      <c t="n" s="7" r="C32">
        <v>30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4</v>
      </c>
      <c t="s" s="2" r="B1">
        <v>1</v>
      </c>
    </row>
    <row spans="1:3" r="2">
      <c t="s" s="2" r="B2">
        <v>2</v>
      </c>
      <c t="s" s="2" r="C2">
        <v>25</v>
      </c>
    </row>
    <row spans="1:3" r="3">
      <c t="s" s="3" r="A3">
        <v>44</v>
      </c>
    </row>
    <row spans="1:3" r="4">
      <c t="s" s="4" r="A4">
        <v>405</v>
      </c>
      <c t="n" s="7" r="B4">
        <v>-1</v>
      </c>
      <c t="n" s="7" r="C4">
        <v>1</v>
      </c>
    </row>
    <row spans="1:3" r="5">
      <c t="s" s="4" r="A5">
        <v>53</v>
      </c>
      <c t="n" s="6" r="B5">
        <v>-3</v>
      </c>
      <c t="n" s="6" r="C5">
        <v>0</v>
      </c>
    </row>
    <row spans="1:3" r="6">
      <c t="s" s="4" r="A6">
        <v>406</v>
      </c>
      <c t="n" s="6" r="B6">
        <v>0</v>
      </c>
      <c t="n" s="6" r="C6">
        <v>0</v>
      </c>
    </row>
    <row spans="1:3" r="7">
      <c t="s" s="4" r="A7">
        <v>407</v>
      </c>
      <c t="n" s="6" r="B7">
        <v>1</v>
      </c>
      <c t="n" s="6" r="C7">
        <v>0</v>
      </c>
    </row>
    <row spans="1:3" r="8">
      <c t="s" s="4" r="A8">
        <v>49</v>
      </c>
      <c t="n" s="6" r="B8">
        <v>-2</v>
      </c>
      <c t="n" s="6" r="C8">
        <v>0</v>
      </c>
    </row>
    <row spans="1:3" r="9">
      <c t="s" s="4" r="A9">
        <v>408</v>
      </c>
      <c t="n" s="6" r="B9">
        <v>-3</v>
      </c>
      <c t="n" s="6" r="C9">
        <v>1</v>
      </c>
    </row>
    <row spans="1:3" r="10">
      <c t="s" s="3" r="A10">
        <v>46</v>
      </c>
    </row>
    <row spans="1:3" r="11">
      <c t="s" s="4" r="A11">
        <v>381</v>
      </c>
      <c t="n" s="6" r="B11">
        <v>-7</v>
      </c>
      <c t="n" s="6" r="C11">
        <v>-6</v>
      </c>
    </row>
    <row spans="1:3" r="12">
      <c t="s" s="4" r="A12">
        <v>53</v>
      </c>
      <c t="n" s="6" r="B12">
        <v>4</v>
      </c>
      <c t="n" s="6" r="C12">
        <v>-11</v>
      </c>
    </row>
    <row spans="1:3" r="13">
      <c t="s" s="4" r="A13">
        <v>406</v>
      </c>
      <c t="n" s="6" r="B13">
        <v>3</v>
      </c>
      <c t="n" s="6" r="C13">
        <v>4</v>
      </c>
    </row>
    <row spans="1:3" r="14">
      <c t="s" s="4" r="A14">
        <v>407</v>
      </c>
      <c t="n" s="6" r="B14">
        <v>-3</v>
      </c>
      <c t="n" s="6" r="C14">
        <v>0</v>
      </c>
    </row>
    <row spans="1:3" r="15">
      <c t="s" s="4" r="A15">
        <v>49</v>
      </c>
      <c t="n" s="6" r="B15">
        <v>4</v>
      </c>
      <c t="n" s="6" r="C15">
        <v>-7</v>
      </c>
    </row>
    <row spans="1:3" r="16">
      <c t="s" s="4" r="A16">
        <v>385</v>
      </c>
      <c t="n" s="6" r="B16">
        <v>-3</v>
      </c>
      <c t="n" s="6" r="C16">
        <v>-13</v>
      </c>
    </row>
    <row spans="1:3" r="17">
      <c t="s" s="3" r="A17">
        <v>409</v>
      </c>
    </row>
    <row spans="1:3" r="18">
      <c t="s" s="4" r="A18">
        <v>381</v>
      </c>
      <c t="n" s="6" r="B18">
        <v>-8</v>
      </c>
      <c t="n" s="6" r="C18">
        <v>-5</v>
      </c>
    </row>
    <row spans="1:3" r="19">
      <c t="s" s="4" r="A19">
        <v>53</v>
      </c>
      <c t="n" s="6" r="B19">
        <v>1</v>
      </c>
      <c t="n" s="6" r="C19">
        <v>-11</v>
      </c>
    </row>
    <row spans="1:3" r="20">
      <c t="s" s="4" r="A20">
        <v>406</v>
      </c>
      <c t="n" s="6" r="B20">
        <v>3</v>
      </c>
      <c t="n" s="6" r="C20">
        <v>4</v>
      </c>
    </row>
    <row spans="1:3" r="21">
      <c t="s" s="4" r="A21">
        <v>407</v>
      </c>
      <c t="n" s="6" r="B21">
        <v>-2</v>
      </c>
      <c t="n" s="6" r="C21">
        <v>0</v>
      </c>
    </row>
    <row spans="1:3" r="22">
      <c t="s" s="4" r="A22">
        <v>49</v>
      </c>
      <c t="n" s="6" r="B22">
        <v>2</v>
      </c>
      <c t="n" s="6" r="C22">
        <v>-7</v>
      </c>
    </row>
    <row spans="1:3" r="23">
      <c t="s" s="4" r="A23">
        <v>385</v>
      </c>
      <c t="n" s="7" r="B23">
        <v>-6</v>
      </c>
      <c t="n" s="7" r="C23">
        <v>-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57</v>
      </c>
    </row>
    <row spans="1:3" r="2">
      <c t="s" s="3" r="A2">
        <v>177</v>
      </c>
    </row>
    <row spans="1:3" r="3">
      <c t="s" s="4" r="A3">
        <v>411</v>
      </c>
      <c t="n" s="7" r="B3">
        <v>230</v>
      </c>
      <c t="n" s="7" r="C3">
        <v>230</v>
      </c>
    </row>
    <row spans="1:3" r="4">
      <c t="s" s="4" r="A4">
        <v>412</v>
      </c>
      <c t="s" s="4" r="B4">
        <v>413</v>
      </c>
      <c t="s" s="4" r="C4">
        <v>414</v>
      </c>
    </row>
    <row spans="1:3" r="5">
      <c t="s" s="4" r="A5">
        <v>415</v>
      </c>
      <c t="n" s="7" r="B5">
        <v>15</v>
      </c>
    </row>
    <row spans="1:3" r="6">
      <c t="s" s="4" r="A6">
        <v>416</v>
      </c>
      <c t="n" s="7" r="B6">
        <v>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v>
      </c>
      <c t="s" s="2" r="B1">
        <v>2</v>
      </c>
      <c t="s" s="2" r="C1">
        <v>57</v>
      </c>
    </row>
    <row spans="1:3" r="2">
      <c t="s" s="3" r="A2">
        <v>91</v>
      </c>
    </row>
    <row spans="1:3" r="3">
      <c t="s" s="4" r="A3">
        <v>92</v>
      </c>
      <c t="n" s="7" r="B3">
        <v>0</v>
      </c>
      <c t="n" s="7" r="C3">
        <v>0</v>
      </c>
    </row>
    <row spans="1:3" r="4">
      <c t="s" s="4" r="A4">
        <v>93</v>
      </c>
      <c t="n" s="8" r="B4">
        <v>0.01</v>
      </c>
      <c t="n" s="8" r="C4">
        <v>0.01</v>
      </c>
    </row>
    <row spans="1:3" r="5">
      <c t="s" s="4" r="A5">
        <v>94</v>
      </c>
      <c t="n" s="6" r="B5">
        <v>1500</v>
      </c>
      <c t="n" s="6" r="C5">
        <v>1500</v>
      </c>
    </row>
    <row spans="1:3" r="6">
      <c t="s" s="4" r="A6">
        <v>95</v>
      </c>
      <c t="n" s="6" r="B6">
        <v>807</v>
      </c>
      <c t="n" s="6" r="C6">
        <v>806</v>
      </c>
    </row>
    <row spans="1:3" r="7">
      <c t="s" s="4" r="A7">
        <v>96</v>
      </c>
      <c t="n" s="6" r="B7">
        <v>793</v>
      </c>
      <c t="n" s="6" r="C7">
        <v>792</v>
      </c>
    </row>
    <row spans="1:3" r="8">
      <c t="s" s="4" r="A8">
        <v>97</v>
      </c>
      <c t="n" s="6" r="B8">
        <v>14</v>
      </c>
      <c t="n" s="6" r="C8">
        <v>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8</v>
      </c>
      <c t="s" s="2" r="B1">
        <v>1</v>
      </c>
    </row>
    <row spans="1:3" r="2">
      <c t="s" s="2" r="B2">
        <v>2</v>
      </c>
      <c t="s" s="2" r="C2">
        <v>25</v>
      </c>
    </row>
    <row spans="1:3" r="3">
      <c t="s" s="3" r="A3">
        <v>99</v>
      </c>
    </row>
    <row spans="1:3" r="4">
      <c t="s" s="4" r="A4">
        <v>100</v>
      </c>
      <c t="n" s="7" r="B4">
        <v>-109</v>
      </c>
      <c t="n" s="7" r="C4">
        <v>-180</v>
      </c>
    </row>
    <row spans="1:3" r="5">
      <c t="s" s="3" r="A5">
        <v>101</v>
      </c>
    </row>
    <row spans="1:3" r="6">
      <c t="s" s="4" r="A6">
        <v>102</v>
      </c>
      <c t="n" s="6" r="B6">
        <v>33</v>
      </c>
      <c t="n" s="6" r="C6">
        <v>46</v>
      </c>
    </row>
    <row spans="1:3" r="7">
      <c t="s" s="4" r="A7">
        <v>103</v>
      </c>
      <c t="n" s="6" r="B7">
        <v>16</v>
      </c>
      <c t="n" s="6" r="C7">
        <v>17</v>
      </c>
    </row>
    <row spans="1:3" r="8">
      <c t="s" s="4" r="A8">
        <v>104</v>
      </c>
      <c t="n" s="6" r="B8">
        <v>4</v>
      </c>
      <c t="n" s="6" r="C8">
        <v>3</v>
      </c>
    </row>
    <row spans="1:3" r="9">
      <c t="s" s="4" r="A9">
        <v>32</v>
      </c>
      <c t="n" s="6" r="B9">
        <v>0</v>
      </c>
      <c t="n" s="6" r="C9">
        <v>71</v>
      </c>
    </row>
    <row spans="1:3" r="10">
      <c t="s" s="4" r="A10">
        <v>105</v>
      </c>
      <c t="n" s="6" r="B10">
        <v>-5</v>
      </c>
      <c t="n" s="6" r="C10">
        <v>0</v>
      </c>
    </row>
    <row spans="1:3" r="11">
      <c t="s" s="3" r="A11">
        <v>106</v>
      </c>
    </row>
    <row spans="1:3" r="12">
      <c t="s" s="4" r="A12">
        <v>107</v>
      </c>
      <c t="n" s="6" r="B12">
        <v>26</v>
      </c>
      <c t="n" s="6" r="C12">
        <v>46</v>
      </c>
    </row>
    <row spans="1:3" r="13">
      <c t="s" s="4" r="A13">
        <v>108</v>
      </c>
      <c t="n" s="6" r="B13">
        <v>3</v>
      </c>
      <c t="n" s="6" r="C13">
        <v>-6</v>
      </c>
    </row>
    <row spans="1:3" r="14">
      <c t="s" s="4" r="A14">
        <v>62</v>
      </c>
      <c t="n" s="6" r="B14">
        <v>7</v>
      </c>
      <c t="n" s="6" r="C14">
        <v>68</v>
      </c>
    </row>
    <row spans="1:3" r="15">
      <c t="s" s="4" r="A15">
        <v>109</v>
      </c>
      <c t="n" s="6" r="B15">
        <v>22</v>
      </c>
      <c t="n" s="6" r="C15">
        <v>-16</v>
      </c>
    </row>
    <row spans="1:3" r="16">
      <c t="s" s="4" r="A16">
        <v>110</v>
      </c>
      <c t="n" s="6" r="B16">
        <v>-27</v>
      </c>
      <c t="n" s="6" r="C16">
        <v>-124</v>
      </c>
    </row>
    <row spans="1:3" r="17">
      <c t="s" s="4" r="A17">
        <v>73</v>
      </c>
      <c t="n" s="6" r="B17">
        <v>-12</v>
      </c>
      <c t="n" s="6" r="C17">
        <v>-97</v>
      </c>
    </row>
    <row spans="1:3" r="18">
      <c t="s" s="4" r="A18">
        <v>111</v>
      </c>
      <c t="n" s="6" r="B18">
        <v>-42</v>
      </c>
      <c t="n" s="6" r="C18">
        <v>-172</v>
      </c>
    </row>
    <row spans="1:3" r="19">
      <c t="s" s="3" r="A19">
        <v>112</v>
      </c>
    </row>
    <row spans="1:3" r="20">
      <c t="s" s="4" r="A20">
        <v>113</v>
      </c>
      <c t="n" s="6" r="B20">
        <v>0</v>
      </c>
      <c t="n" s="6" r="C20">
        <v>-223</v>
      </c>
    </row>
    <row spans="1:3" r="21">
      <c t="s" s="4" r="A21">
        <v>114</v>
      </c>
      <c t="n" s="6" r="B21">
        <v>-26</v>
      </c>
      <c t="n" s="6" r="C21">
        <v>-22</v>
      </c>
    </row>
    <row spans="1:3" r="22">
      <c t="s" s="4" r="A22">
        <v>115</v>
      </c>
      <c t="n" s="6" r="B22">
        <v>0</v>
      </c>
      <c t="n" s="6" r="C22">
        <v>230</v>
      </c>
    </row>
    <row spans="1:3" r="23">
      <c t="s" s="4" r="A23">
        <v>116</v>
      </c>
      <c t="n" s="6" r="B23">
        <v>-26</v>
      </c>
      <c t="n" s="6" r="C23">
        <v>-15</v>
      </c>
    </row>
    <row spans="1:3" r="24">
      <c t="s" s="3" r="A24">
        <v>117</v>
      </c>
    </row>
    <row spans="1:3" r="25">
      <c t="s" s="4" r="A25">
        <v>118</v>
      </c>
      <c t="n" s="6" r="B25">
        <v>0</v>
      </c>
      <c t="n" s="6" r="C25">
        <v>58</v>
      </c>
    </row>
    <row spans="1:3" r="26">
      <c t="s" s="4" r="A26">
        <v>119</v>
      </c>
      <c t="n" s="6" r="B26">
        <v>0</v>
      </c>
      <c t="n" s="6" r="C26">
        <v>-1</v>
      </c>
    </row>
    <row spans="1:3" r="27">
      <c t="s" s="4" r="A27">
        <v>105</v>
      </c>
      <c t="n" s="6" r="B27">
        <v>-1</v>
      </c>
      <c t="n" s="6" r="C27">
        <v>2</v>
      </c>
    </row>
    <row spans="1:3" r="28">
      <c t="s" s="4" r="A28">
        <v>120</v>
      </c>
      <c t="n" s="6" r="B28">
        <v>-1</v>
      </c>
      <c t="n" s="6" r="C28">
        <v>59</v>
      </c>
    </row>
    <row spans="1:3" r="29">
      <c t="s" s="4" r="A29">
        <v>121</v>
      </c>
      <c t="n" s="6" r="B29">
        <v>-69</v>
      </c>
      <c t="n" s="6" r="C29">
        <v>-128</v>
      </c>
    </row>
    <row spans="1:3" r="30">
      <c t="s" s="4" r="A30">
        <v>122</v>
      </c>
      <c t="n" s="6" r="B30">
        <v>785</v>
      </c>
      <c t="n" s="6" r="C30">
        <v>805</v>
      </c>
    </row>
    <row spans="1:3" r="31">
      <c t="s" s="4" r="A31">
        <v>123</v>
      </c>
      <c t="n" s="7" r="B31">
        <v>716</v>
      </c>
      <c t="n" s="7" r="C31">
        <v>6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 and Signi</vt:lpstr>
      <vt:lpstr>GLOBALFOUNDRIES (Notes)</vt:lpstr>
      <vt:lpstr>Supplemental Balance Sheet Info</vt:lpstr>
      <vt:lpstr>Equity Interest Purchase Agreem</vt:lpstr>
      <vt:lpstr>Equity Joint Venture - Intellec</vt:lpstr>
      <vt:lpstr>Net Loss Per Share (Notes)</vt:lpstr>
      <vt:lpstr>Financial Instruments (Notes)</vt:lpstr>
      <vt:lpstr>Income Taxes (Notes)</vt:lpstr>
      <vt:lpstr>Segment Reporting (Notes)</vt:lpstr>
      <vt:lpstr>Stock-Based Incentive Compensat</vt:lpstr>
      <vt:lpstr>Commitments and Contingencies (</vt:lpstr>
      <vt:lpstr>Restructuring and Other Special</vt:lpstr>
      <vt:lpstr>Accumulated Other Comprehensive</vt:lpstr>
      <vt:lpstr>Secured Revolving Line of Credi</vt:lpstr>
      <vt:lpstr>Basis of Presentation and Sig22</vt:lpstr>
      <vt:lpstr>Supplemental Balance Sheet In23</vt:lpstr>
      <vt:lpstr>Net Loss Per Share (Tables)</vt:lpstr>
      <vt:lpstr>Financial Instruments (Tables)</vt:lpstr>
      <vt:lpstr>Segment Reporting (Tables)</vt:lpstr>
      <vt:lpstr>Stock-Based Incentive Compens27</vt:lpstr>
      <vt:lpstr>Commitments and Contingencies28</vt:lpstr>
      <vt:lpstr>Restructuring and Other Speci29</vt:lpstr>
      <vt:lpstr>Accumulated Other Comprehensi30</vt:lpstr>
      <vt:lpstr>Basis of Presentation and Sig31</vt:lpstr>
      <vt:lpstr>GLOBALFOUNDRIES (Details)</vt:lpstr>
      <vt:lpstr>Supplemental Balance Sheet In33</vt:lpstr>
      <vt:lpstr>Equity Interest Purchase Agre34</vt:lpstr>
      <vt:lpstr>Equity Joint Venture - Intell35</vt:lpstr>
      <vt:lpstr>Net Loss Per Share (Details) (C</vt:lpstr>
      <vt:lpstr>Financial Instruments (Details)</vt:lpstr>
      <vt:lpstr>Financial Instruments (Detail38</vt:lpstr>
      <vt:lpstr>Financial Instruments (Detail39</vt:lpstr>
      <vt:lpstr>Financial Instruments (Detail40</vt:lpstr>
      <vt:lpstr>Financial Instruments (Detail41</vt:lpstr>
      <vt:lpstr>Income Taxes (Details) (Narrati</vt:lpstr>
      <vt:lpstr>Segment Reporting (Details) (Su</vt:lpstr>
      <vt:lpstr>Stock-Based Incentive Compens44</vt:lpstr>
      <vt:lpstr>Stock-Based Incentive Compens45</vt:lpstr>
      <vt:lpstr>Stock-Based Incentive Compens46</vt:lpstr>
      <vt:lpstr>Commitments and Contingencies47</vt:lpstr>
      <vt:lpstr>Restructuring and Other Speci48</vt:lpstr>
      <vt:lpstr>Restructuring and Other Speci49</vt:lpstr>
      <vt:lpstr>Accumulated Other Comprehensi50</vt:lpstr>
      <vt:lpstr>Secured Revolving Line of Cre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24:08Z</dcterms:created>
  <dcterms:modified xmlns:dcterms="http://purl.org/dc/terms/" xmlns:xsi="http://www.w3.org/2001/XMLSchema-instance" xsi:type="dcterms:W3CDTF">2016-04-28T16:24:08Z</dcterms:modified>
  <dc:title xmlns:dc="http://purl.org/dc/elements/1.1/">Untitled</dc:title>
  <dc:description xmlns:dc="http://purl.org/dc/elements/1.1/"/>
  <dc:subject xmlns:dc="http://purl.org/dc/elements/1.1/"/>
  <cp:keywords/>
  <cp:category/>
</cp:coreProperties>
</file>